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Financial Instruments" sheetId="11" state="visible" r:id="rId11"/>
    <sheet xmlns:r="http://schemas.openxmlformats.org/officeDocument/2006/relationships" name="Asset Purchase Commitment" sheetId="12" state="visible" r:id="rId12"/>
    <sheet xmlns:r="http://schemas.openxmlformats.org/officeDocument/2006/relationships" name="Intangible Asset" sheetId="13" state="visible" r:id="rId13"/>
    <sheet xmlns:r="http://schemas.openxmlformats.org/officeDocument/2006/relationships" name="Long-lived Assets, net" sheetId="14" state="visible" r:id="rId14"/>
    <sheet xmlns:r="http://schemas.openxmlformats.org/officeDocument/2006/relationships" name="Related Party Transactions" sheetId="15" state="visible" r:id="rId15"/>
    <sheet xmlns:r="http://schemas.openxmlformats.org/officeDocument/2006/relationships" name="Credit Facilities" sheetId="16" state="visible" r:id="rId16"/>
    <sheet xmlns:r="http://schemas.openxmlformats.org/officeDocument/2006/relationships" name="Loans Payable to Related Party" sheetId="17" state="visible" r:id="rId17"/>
    <sheet xmlns:r="http://schemas.openxmlformats.org/officeDocument/2006/relationships" name="Capital Stock" sheetId="18" state="visible" r:id="rId18"/>
    <sheet xmlns:r="http://schemas.openxmlformats.org/officeDocument/2006/relationships" name="Commitments" sheetId="19" state="visible" r:id="rId19"/>
    <sheet xmlns:r="http://schemas.openxmlformats.org/officeDocument/2006/relationships" name="Segmented Information" sheetId="20" state="visible" r:id="rId20"/>
    <sheet xmlns:r="http://schemas.openxmlformats.org/officeDocument/2006/relationships" name="The BioGrid Project" sheetId="21" state="visible" r:id="rId21"/>
    <sheet xmlns:r="http://schemas.openxmlformats.org/officeDocument/2006/relationships" name="Subsequent Events" sheetId="22" state="visible" r:id="rId22"/>
    <sheet xmlns:r="http://schemas.openxmlformats.org/officeDocument/2006/relationships" name="Comparative Figures" sheetId="23" state="visible" r:id="rId23"/>
    <sheet xmlns:r="http://schemas.openxmlformats.org/officeDocument/2006/relationships" name="Intangible Asset (Tables)" sheetId="24" state="visible" r:id="rId24"/>
    <sheet xmlns:r="http://schemas.openxmlformats.org/officeDocument/2006/relationships" name="Long-lived Assets, net (Tables)" sheetId="25" state="visible" r:id="rId25"/>
    <sheet xmlns:r="http://schemas.openxmlformats.org/officeDocument/2006/relationships" name="Credit Facilities (Tables)" sheetId="26" state="visible" r:id="rId26"/>
    <sheet xmlns:r="http://schemas.openxmlformats.org/officeDocument/2006/relationships" name="Loans Payable to Related Party " sheetId="27" state="visible" r:id="rId27"/>
    <sheet xmlns:r="http://schemas.openxmlformats.org/officeDocument/2006/relationships" name="Commitments (Tables)" sheetId="28" state="visible" r:id="rId28"/>
    <sheet xmlns:r="http://schemas.openxmlformats.org/officeDocument/2006/relationships" name="Going Concern (Narrative) (Deta" sheetId="29" state="visible" r:id="rId29"/>
    <sheet xmlns:r="http://schemas.openxmlformats.org/officeDocument/2006/relationships" name="Recent Accounting Pronounceme30" sheetId="30" state="visible" r:id="rId30"/>
    <sheet xmlns:r="http://schemas.openxmlformats.org/officeDocument/2006/relationships" name="Financial Instruments (Narrativ" sheetId="31" state="visible" r:id="rId31"/>
    <sheet xmlns:r="http://schemas.openxmlformats.org/officeDocument/2006/relationships" name="Asset Purchase Commitment (Narr" sheetId="32" state="visible" r:id="rId32"/>
    <sheet xmlns:r="http://schemas.openxmlformats.org/officeDocument/2006/relationships" name="Intangible Asset (Narrative) (D" sheetId="33" state="visible" r:id="rId33"/>
    <sheet xmlns:r="http://schemas.openxmlformats.org/officeDocument/2006/relationships" name="Related Party Transactions (Nar" sheetId="34" state="visible" r:id="rId34"/>
    <sheet xmlns:r="http://schemas.openxmlformats.org/officeDocument/2006/relationships" name="Credit Facilities (Narrative) (" sheetId="35" state="visible" r:id="rId35"/>
    <sheet xmlns:r="http://schemas.openxmlformats.org/officeDocument/2006/relationships" name="Loans Payable to Related Part36" sheetId="36" state="visible" r:id="rId36"/>
    <sheet xmlns:r="http://schemas.openxmlformats.org/officeDocument/2006/relationships" name="Capital Stock (Narrative) (Deta" sheetId="37" state="visible" r:id="rId37"/>
    <sheet xmlns:r="http://schemas.openxmlformats.org/officeDocument/2006/relationships" name="Commitments (Narrative) (Detail" sheetId="38" state="visible" r:id="rId38"/>
    <sheet xmlns:r="http://schemas.openxmlformats.org/officeDocument/2006/relationships" name="Subsequent Events (Narrative) (" sheetId="39" state="visible" r:id="rId39"/>
    <sheet xmlns:r="http://schemas.openxmlformats.org/officeDocument/2006/relationships" name="Schedule of Finite-Lived Intang" sheetId="40" state="visible" r:id="rId40"/>
    <sheet xmlns:r="http://schemas.openxmlformats.org/officeDocument/2006/relationships" name="Schedule of Long-lived Assets (" sheetId="41" state="visible" r:id="rId41"/>
    <sheet xmlns:r="http://schemas.openxmlformats.org/officeDocument/2006/relationships" name="Schedule of Line of Credit Faci" sheetId="42" state="visible" r:id="rId42"/>
    <sheet xmlns:r="http://schemas.openxmlformats.org/officeDocument/2006/relationships" name="Schedule of Related Party Trans" sheetId="43" state="visible" r:id="rId43"/>
    <sheet xmlns:r="http://schemas.openxmlformats.org/officeDocument/2006/relationships" name="Commitments (Details)" sheetId="44" state="visible" r:id="rId44"/>
  </sheets>
  <definedNames/>
  <calcPr calcId="124519" fullCalcOnLoad="1"/>
</workbook>
</file>

<file path=xl/sharedStrings.xml><?xml version="1.0" encoding="utf-8"?>
<sst xmlns="http://schemas.openxmlformats.org/spreadsheetml/2006/main" uniqueCount="403">
  <si>
    <t>Document and Entity Information - shares</t>
  </si>
  <si>
    <t>6 Months Ended</t>
  </si>
  <si>
    <t>Jun. 30, 2017</t>
  </si>
  <si>
    <t>Aug. 14, 2017</t>
  </si>
  <si>
    <t>Document Type</t>
  </si>
  <si>
    <t>10-Q</t>
  </si>
  <si>
    <t>Amendment Flag</t>
  </si>
  <si>
    <t>false</t>
  </si>
  <si>
    <t>Document Period End Date</t>
  </si>
  <si>
    <t>Jun. 30,
		2017</t>
  </si>
  <si>
    <t>Trading Symbol</t>
  </si>
  <si>
    <t>susg</t>
  </si>
  <si>
    <t>Entity Registrant Name</t>
  </si>
  <si>
    <t>SusGlobal Energy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Interim Condensed Consolidated Balance Sheets - USD ($)</t>
  </si>
  <si>
    <t>Dec. 31, 2016</t>
  </si>
  <si>
    <t>Current Assets</t>
  </si>
  <si>
    <t>Cash</t>
  </si>
  <si>
    <t>Term deposit</t>
  </si>
  <si>
    <t>Trade receivables, no allowance</t>
  </si>
  <si>
    <t>Harmonized sales taxes receivable</t>
  </si>
  <si>
    <t>Prepaid expenses</t>
  </si>
  <si>
    <t>Total Current Assets</t>
  </si>
  <si>
    <t>Asset Purchase Commitment</t>
  </si>
  <si>
    <t>Intangible Asset</t>
  </si>
  <si>
    <t>Long-lived Assets, net</t>
  </si>
  <si>
    <t>Total Assets</t>
  </si>
  <si>
    <t>Current Liabilities</t>
  </si>
  <si>
    <t>Accounts payable</t>
  </si>
  <si>
    <t>Accrued liabilities</t>
  </si>
  <si>
    <t>Credit Facilities</t>
  </si>
  <si>
    <t>Loans payable to related party</t>
  </si>
  <si>
    <t>Total Liabilities</t>
  </si>
  <si>
    <t>Stockholders' Deficiency</t>
  </si>
  <si>
    <t>Preferred stock, $.0001 par value, 10,000,000 authorized, none issued and outstanding</t>
  </si>
  <si>
    <t>Common stock, $.0001 par value, 150,000,000 authorized, 36,436,861 (2016-34,128,910) shares issued and outstanding and outstanding</t>
  </si>
  <si>
    <t>Additional paid-in capital</t>
  </si>
  <si>
    <t>Stock compensation reserve</t>
  </si>
  <si>
    <t>Accumulated deficit</t>
  </si>
  <si>
    <t>Accumulated other comprehensive loss</t>
  </si>
  <si>
    <t>Stockholders' deficiency</t>
  </si>
  <si>
    <t>Total Liabilities and Stockholders' Deficiency</t>
  </si>
  <si>
    <t>Interim Condensed Consolidated Balance Sheets (Parenthetical) - $ / shares</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Interim Condensed Consolidated Statements of Loss and Comprehensive Loss - USD ($)</t>
  </si>
  <si>
    <t>3 Months Ended</t>
  </si>
  <si>
    <t>Jun. 30, 2016</t>
  </si>
  <si>
    <t>Operating expenses</t>
  </si>
  <si>
    <t>Financing costs</t>
  </si>
  <si>
    <t>Contribution to Advanced Water Technology Program</t>
  </si>
  <si>
    <t>Professional fees</t>
  </si>
  <si>
    <t>Office and administration</t>
  </si>
  <si>
    <t>Management fees</t>
  </si>
  <si>
    <t>Interest expense</t>
  </si>
  <si>
    <t>Stock-based compensation</t>
  </si>
  <si>
    <t>Filing fees</t>
  </si>
  <si>
    <t>Total operating expenses</t>
  </si>
  <si>
    <t>Net loss</t>
  </si>
  <si>
    <t>Other comprehensive loss</t>
  </si>
  <si>
    <t>Foreign exchange loss</t>
  </si>
  <si>
    <t>Comprehensive loss</t>
  </si>
  <si>
    <t>Net loss per share-basic and diluted</t>
  </si>
  <si>
    <t>Weighted average number of common shares outstanding- basic and diluted</t>
  </si>
  <si>
    <t>Interim Condensed Consolidated Statements of Changes in Stockholders Equity (Deficiency) - USD ($)</t>
  </si>
  <si>
    <t>Common Shares [Member]</t>
  </si>
  <si>
    <t>Additional Paid-in Capital [Member]</t>
  </si>
  <si>
    <t>Stock Compensation Reserve [Member]</t>
  </si>
  <si>
    <t>Accumulated Deficit [Member]</t>
  </si>
  <si>
    <t>Accumulated Other Comprehensive Loss [Member]</t>
  </si>
  <si>
    <t>Total</t>
  </si>
  <si>
    <t>Beginning Balance at Dec. 31, 2015</t>
  </si>
  <si>
    <t>Beginning Balance (Shares) at Dec. 31, 2015</t>
  </si>
  <si>
    <t>Shares issued on private placement, net of share issue costs</t>
  </si>
  <si>
    <t>Shares issued on private placement, net of share issue costs (Shares)</t>
  </si>
  <si>
    <t>Shares issued for consulting services</t>
  </si>
  <si>
    <t>Shares issued for consulting services (Shares)</t>
  </si>
  <si>
    <t>Ending Balance at Dec. 31, 2016</t>
  </si>
  <si>
    <t>Ending Balance (Shares) at Dec. 31, 2016</t>
  </si>
  <si>
    <t>Shares issued to directors</t>
  </si>
  <si>
    <t>Shares issued to directors (Shares)</t>
  </si>
  <si>
    <t>Shares issued to employee</t>
  </si>
  <si>
    <t>Shares issued to employee (Shares)</t>
  </si>
  <si>
    <t>Shares issued to agents on financing</t>
  </si>
  <si>
    <t>Shares issued to agents on financing (Shares)</t>
  </si>
  <si>
    <t>Shares issued on exercise of offer to acquire shares</t>
  </si>
  <si>
    <t>Shares issued on exercise of offer to acquire shares (Shares)</t>
  </si>
  <si>
    <t>Shares issued as compensation for director nomination</t>
  </si>
  <si>
    <t>Shares issued as compensation for director nomination (Shares)</t>
  </si>
  <si>
    <t>Stock compensation expensed on vesting of stock award</t>
  </si>
  <si>
    <t>Reallocation between common shares and additional paid-in capital on domestication</t>
  </si>
  <si>
    <t>Ending Balance at Jun. 30, 2017</t>
  </si>
  <si>
    <t>Ending Balance (Shares) at Jun. 30, 2017</t>
  </si>
  <si>
    <t>Interim Condensed Consolidated Statements of Cash Flows - USD ($)</t>
  </si>
  <si>
    <t>Cash flows from operating activities</t>
  </si>
  <si>
    <t>Adjustments for:</t>
  </si>
  <si>
    <t>Depreciation</t>
  </si>
  <si>
    <t>Amortization of intangible asset</t>
  </si>
  <si>
    <t>Non-cash financing costs</t>
  </si>
  <si>
    <t>Changes in non-cash working capital:</t>
  </si>
  <si>
    <t>Trade receivables</t>
  </si>
  <si>
    <t>Net cash used in operating activities</t>
  </si>
  <si>
    <t>Cash flows from investing activities</t>
  </si>
  <si>
    <t>Disposal of term deposit</t>
  </si>
  <si>
    <t>Asset purchase commitment</t>
  </si>
  <si>
    <t>Purchase of long-lived assets</t>
  </si>
  <si>
    <t>Net cash used in investing activities</t>
  </si>
  <si>
    <t>Cash flows from financing activities</t>
  </si>
  <si>
    <t>Bank indebtedness</t>
  </si>
  <si>
    <t>Advances on credit facilities</t>
  </si>
  <si>
    <t>Repayment of credit facilities</t>
  </si>
  <si>
    <t>Repayments of loans payable to related parties</t>
  </si>
  <si>
    <t>Private placement proceeds (net of share issue costs)</t>
  </si>
  <si>
    <t>Subscriptions payable proceeds</t>
  </si>
  <si>
    <t>Net cash provided by financing activities</t>
  </si>
  <si>
    <t>Effect of exchange on cash</t>
  </si>
  <si>
    <t>Increase in cash</t>
  </si>
  <si>
    <t>Cash-beginning of period</t>
  </si>
  <si>
    <t>Cash-end of period</t>
  </si>
  <si>
    <t>Nature of Business and Basis of Presentation</t>
  </si>
  <si>
    <t>Nature of Business and Basis of Presentation [Text Block]</t>
  </si>
  <si>
    <t>1. Nature of Business and Basis of Presentation SusGlobal Energy Corp. (“SusGlobal”) was formed by articles of amalgamation on December 3, 2014, in the Province of Ontario, Canada and its executive office is in Toronto, Ontario, Canada. SusGlobal Energy Corp., a company in the start-up stages and Commandcredit Corp. (“Commandcredit”), an inactive Canadian public company, amalgamated to continue business under the name of SusGlobal Energy Corp. On May 23, 2017, SusGlobal Energy Corp. filed an Application for Authorization to continue in another Jurisdiction with the Ministry of Government Services in Ontario and a certificate of corporate domestication and certificate of incorporation with the Secretary of State of the State of Delaware under which it changed its jurisdiction of incorporation from Ontario to the State of Delaware (the “Domestication”). In connection with the Domestication each of our currently issued and outstanding common shares were automatically converted on a one-for-one basis into shares of SusGlobal Energy Delaware’s common stock (the “Shares”). As a result of the Domestication, pursuant to Section 388 of the General Corporation Law of the State of Delaware (the “DGCL”), the SusGlobal Energy Corp. continued its existence under the DGCL as a corporation incorporated in the State of Delaware. The business, assets and liabilities of the Company and its subsidiaries on a consolidated basis, as well as its principal location and fiscal year, were the same immediately after the Domestication as they were immediately prior to the Domestication. SusGlobal Energy Corp. filed a Registration Statement on Form S-4 to register the Shares and this registration statement was declared effective by the Securities and Exchange Commission on May, 23, 2017. SusGlobal is a renewable energy company focused on acquiring, developing and monetizing a global portfolio of proprietary technologies in the waste to energy application. These interim condensed consolidated financial statements of SusGlobal Energy Corp. and its wholly-owned subsidiaries, SusGlobal Energy Canada Corp. and SusGlobal Energy Canada I Ltd. (“SGECI”) (together, the “Company”), have been prepared following generally accepted accounting principles in the United States (“US GAAP”), and are expressed in United States Dollars. The Company’s functional currency is the Canadian Dollar (“CAD”). In the opinion of management, all adjustments necessary for a fair presentation have been included.</t>
  </si>
  <si>
    <t>Going Concern</t>
  </si>
  <si>
    <t>Going Concern [Text Block]</t>
  </si>
  <si>
    <t>2. Going Concern These interim condensed consolidated financial statements have been prepared in accordance with US GAAP, which assumes that the Company will be able to meet its obligations and continue its operations for the next twelve months.
As at June 30, 2017, the Company had a working capital deficit of $1,635,926
(December 31, 2016-$487,703), incurred a net loss of $1,459,386
(2016-$201,522) for the six-month period ended June 30, 2017 and had an accumulated deficit of $3,907,201
(December 31, 2016-$2,447,815) and expects to incur further losses in the development of its business. These factors and those noted below, cast substantial doubt as to the Company’s ability to continue as a going concern which is dependent upon its ability to obtain the necessary financing to further the development of its business and upon achieving profitable operations. Management believes that the Company will be able to obtain the necessary funding by equity or debt however, there is no assurance of funding being available on acceptable terms. Realization values may be substantially different from carrying values as shown.
On February 2, 2017, the Company received the first advance in the amount of $1,232,960
($1,600,000
CAD) on its corporate line of credit (“Line of Credit”) of $4,238,300
($5,500,000
CAD) with PACE Savings &amp; Credit Union Limited (“PACE”). The Line of Credit was obtained to fund the BioGrid Project, which was a project described in the expansion and operation agreement (the “BioGrid Agreement”) between the Company and the Township of Georgian Bluffs and the Township of Chatsworth (the “Municipalities”), as described in note 15. The Municipalities terminated the Agreement on November 4, 2016 and the Company filed a Notice of Dispute with the Municipalities on March 1, 2017. The Company and representatives of the Municipalities met on March 31, 2017 and the Municipalities have since reiterated their position that the agreement is terminated. The Line of Credit is no longer available to be drawn against, and as such, the Company is re-negotiating the terms of the Line of Credit with PACE and it is expected that it will be replaced by a new Credit Facility for the commitment described in note 6.
These interim condensed consolidated financial statements do not include any adjustments to reflect the future effects on the recoverability and classification of assets or the amounts and classification of liabilities that may result if the Company was unable to continue as a going concern.</t>
  </si>
  <si>
    <t>Significant Accounting Policies</t>
  </si>
  <si>
    <t>Significant Accounting Policies [Text Block]</t>
  </si>
  <si>
    <t>3. Significant Accounting Policies These interim condensed consolidated financial statements should be read in conjunction with the consolidated financial statements of the Company for the years ended December 31, 2016 and 2015. During the six months ended June 30, 2017, the Company adopted the following significant accounting policies:
Debt Issuance Costs Debt issuance costs related to a recognized debt liability are presented in the balance sheet as a direct deduction from the carrying amount of the related debt liability.
Stock-based Compensation The Company records compensation costs related to stock-based awards in accordance with Accounting Standards Codification 718, Compensation-Stock Compensation, whereby the Company measures stock-based compensation cost at the grant date based on the estimated fair value of the award. Compensation cost is recognized on a straight-line basis over the requisite service period of the award. The Company utilizes the Black-Scholes option-pricing model to estimate the fair value of stock options granted, which requires the input of highly subjective assumptions including: the expected option life, the risk-free rate, the dividend yield, the volatility of the Company’s stock price and an assumption for employee forfeitures. The risk-free rate is based on the U.S. treasury bill rate at the date of the grant with maturity dates approximately equal to the expected term of the option. The Company has not historically issued any dividends and does not expect to in the near future. Changes in any of these subjective input assumptions can materially affect the fair value estimates and the resulting stock-based compensation recognized.</t>
  </si>
  <si>
    <t>Recent Accounting Pronouncements</t>
  </si>
  <si>
    <t>Recent Accounting Pronouncements [Text Block]</t>
  </si>
  <si>
    <t>4. Recent Accounting Pronouncements From time to time, new accounting pronouncements are issued by FASB or other standard setting bodies and adopted by the Company as of the specified effective date or possibly early adopted, where permitted. Unless otherwise discussed, the impact of recently issued standards that are not yet effective will not have a material impact on the Company’s financial position, results of operations or cash flows.
In February 2016, the FASB issued ASU No. 2016-02, “Leases.” The new standard establishes a right-of-use (ROU) model that requires a lessee to record a ROU asset and a lease liability on the balance sheet for all leases with terms longer than
12
months. Leases are to be classified as either finance or operating, with classification affecting the pattern of expense recognition in the income statement. The new standard is to be effective for fiscal years beginning after December 15, 2018, including interim periods within those fiscal years. A modified retrospective transition approach is required for lessees with capital and operating leases existing at, or entered into after, the beginning of the earliest comparative period presented in the financial statements, with certain practical expedients available. The adoption of this ASU is expected to result in all operating leases being capitalized in the Company’s financial statements. The Company is currently evaluating the impact of adopting ASU No. 2016-02.
In November 2016, the FASB issued ASU No.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of-period and end-of-period total amounts shown on the statement of cash flows. This guidance is to be effective for the Company as of March 1, 2018, and requires a retrospective transition method. The Company is currently evaluating the impact of ASU No. 2016-18.
In January 2017, the FASB issued ASU No. 2017-04, “Intangibles-Goodwill and Other
(</t>
  </si>
  <si>
    <t>Financial Instruments</t>
  </si>
  <si>
    <t>Financial Instruments [Text Block]</t>
  </si>
  <si>
    <t>5. Financial Instruments The carrying value of cash, term deposit, trade receivables, harmonized sales tax receivable, accounts payable and accrued liabilities approximated their fair values as of June 30, 2017 and December 31, 2016 due to their short-term nature. The carrying value of the credit facilities and the loans payable to related party approximated their fair value due to their market interest rates. Interest, Credit and Concentration Risk
In the opinion of management, the Company is exposed to significant interest rate risk on its variable rate credit facilities of $1,232,960
($1,600,000
CAD) and is not exposed to credit risks arising from its other financial instruments. As at June 30, 2017, the Company had no trade receivables. As at December 31, 2016, the Company had two customers representing greater than
5% of total trade receivables and these two customers represented
99% of trade receivables. As at December 31, 2016, the Company had certain customers whose revenue individually represented
10% or more of the Company’s total revenue. These customers accounted for
95% of total revenue.
Liquidity Risk Liquidity risk is the risk that the Company is unable to meet its obligations as they fall due. The Company takes steps to ensure it has sufficient working capital and available sources of financing to meet future cash requirements for capital programs and operations. At June 30, 2016 and December 31, 2016, the Company had a working capital deficit. The Company intends to continue to raise funds through the issuance of common shares under a private placement or debt, to ensure it has sufficient access to cash to meet current and foreseeable financial requirements. The Company actively monitors its liquidity to ensure that its cash flows and working capital are adequate to support its financial obligations and the Company’s capital programs. Currency Risk
Although the Company’s functional currency is Canadian dollars (“CAD”), the Company realizes a portion of its expenses in United States dollars (“USD”). Consequently, certain assets and liabilities are exposed to foreign currency fluctuations. As at June 30, 2017, $10,439
(December 31, 2016-$5,108) of the Company’s net monetary liabilities were denominated in United States dollars. The Company has not entered into any hedging transactions to reduce the exposure to currency risk.</t>
  </si>
  <si>
    <t>Asset Purchase Commitment [Text Block]</t>
  </si>
  <si>
    <t>6. Asset Purchase Commitment
On June 15, 2017, the Company submitted its bid to BDO Canada Limited (the “Astoria Receiver”), the court appointed receiver for Astoria Organic Matters Limited and Astoria Organic Matters Canada LP (together “Astoria”), for the assets of Astoria. The bid, which was later revised on June 28, 2017, consisted of a cash amount, of which $462,360
($600,000
CAD) was paid as a deposit and a reservation of
529,970
restricted common shares of the Company to be issued on closing. The principal assets of Astoria are a completed organic composting facility and a waste transfer station having an environmental compliance approval. The deposit was provided by PACE and the balance of the cash offer will be provided by PACE by way of a credit facility. On July 12, 2017, (see note 16(a)), the Company’s bid was accepted by the Astoria Receiver. On July 27, 2017, the Company entered into an Asset Purchase Agreement (the “APA”) which was then amended on August 1, 2017. The closing is subject to court approval, scheduled for August 24, 2017.
The Company is also required to provide a deposit to the ministry of the environment and climate change (“MOECC”) and to a local municipality, totaling approximately $253,000
(approximately $328,000
CAD) to operate the facility. In addition, the Company is also responsible to purchase the outstanding accounts receivable based on the book value of seventy percent of the accounts receivable under ninety days, on closing.</t>
  </si>
  <si>
    <t>Intangible Asset [Text Block]</t>
  </si>
  <si>
    <t>7. Intangible Asset
June 30, 2017 December 31
2016
Technology License (net of accumulated amortization of $431
(2016 - $331)
$
1,570
$
1,670
On May 6, 2015, the Company acquired an exclusive license from Syngas SDN BHD (“Syngas”), a Malaysian company to use Syngas intellectual property within North America for a period of five years for $1
consideration, renewable every five years upon written request. Syngas manufactures equipment that produces liquid transportation fuel from plastic waste material. The Company issued
20,000
common shares of the Company to an introducing party, determined to be valued at $2,000.</t>
  </si>
  <si>
    <t>Long-lived Assets, net [Text Block]</t>
  </si>
  <si>
    <t>8 Long-lived Assets, net
June 30, 2017 December 31, 2016
Cost
Accumulated
Net book value Net book value
Depreciation
Computer hardware
$
4,093
$
1,369
$
2,724
$
880</t>
  </si>
  <si>
    <t>Related Party Transactions</t>
  </si>
  <si>
    <t>Related Party Transactions [Text Block]</t>
  </si>
  <si>
    <t>9. Related Party Transactions
During the six-month period ended June 30, 2017, the Company incurred $22,484
($30,000
CAD) (2016-$22,590
; $30,000
CAD) in management fees expense with Travellers International Inc. (“Travellers”), an Ontario company controlled by a director and president of the Company (the “President”) and $22,484
($30,000
CAD) (2016-$22,590
; $30,000
CAD) in management fees expense with Landfill Gas Canada Limited (“LFGC”), an Ontario company controlled by a director and chief executive officer of the Company (the “CEO”); $17,987
($24,000
CAD) (2016-$18,072
; $24,000
CAD) in management fees with the Company’s chief financial officer (the “CFO”); and $17,987
($24,000
CAD) (2016-$nil) in management fees with the company’s vice-president of corporate development (the “VPCD”). As at June 30, 2017, unpaid remuneration and unpaid expenses payable to officers in the amount of $85,952
($111,539
CAD) (December 31, 2016-$95,396
; $128,083
CAD) is included in accounts payable and $77,831
($101,000
CAD) (December 31, 2016-$61,982
; $83,220
CAD) is included in accrued liabilities.
In addition, the Company incurred interest expense of $10,154
($13,548
CAD) (2016-$3,675
; $4,880
CAD) on the outstanding loans from Travellers.
Furthermore, the Company granted the CEO
3,000,000
restricted stock units (“RSU”), under a new consulting agreement effective January 1, 2017. The RSUs are to vest in three equal installments annually on January 1, 2018, 2019 and 2020. For the six-month period ended June 30, 2017, the Company recognized stock-based compensation expense of $165,000
on this award, representing one sixth of the total value of the award of $990,000, based on a recent private placement pricing.
For the six-month period ended June 30, 2017, the Company incurred $25,178
($33,593
CAD) (2016-$15,813
; $21,000
CAD) in rent expense under a rental agreement with Haute Inc. (“Haute”), an Ontario company controlled by a director and the Company’s President.</t>
  </si>
  <si>
    <t>Credit Facilities [Text Block]</t>
  </si>
  <si>
    <t>10. Credit Facilities
Line of
Credit
Total
Credit
Facility
(a)
(b)
Balance, December 31, 2016
-
-
-
Advanced
$
1,232,960
$
462,360
$
1,695,320
Debt issuance costs
882,153
-
882,153
Write-off of debt issuance costs
(882,153
)
-
(882,153
)
Repayment of principal
(462,360
)
-
(462,360
)
Balance-June 30, 2017
$
770,600
$
462,360
$
1,232,960
(a)
Effective January 1, 2017, the Company obtained a Line of Credit of $4,238,300
($5,500,000
CAD) with PACE. The Line of Credit was to be advanced in tranches to allow for the funding of engineering, permitting, construction costs and equipment purchases for the BioGrid Project (see note 15) located near Owen Sound, Ontario, Canada. On February 2, 2017, the company received the first advance in the amount of $1,232,960
($1,600,000
CAD). The Line of Credit is no longer available to be drawn against, and, as such, the Company is re-negotiating the terms of the Line of Credit with PACE and it is expected that this Line of Credit will be replaced by a new Credit Facility for the commitment described in note 6.
The Line of Credit bears interest at the PACE base rate +
1.25% per annum, currently
8% per annum, payable on a monthly basis, interest only. The first advance, received on February 2, 2017 is due February 2, 2018 and is secured by a business loan general security agreement, a $1,232,960
($1,600,000
CAD) personal guarantee from the President and a charge against the Company’s premises lease. Also pledged as security are the shares of the wholly-owned subsidiaries and a pledge of shares of the Company held by LFGC, the CFO and a director’s company, and a limited recourse guarantee by each.
During the construction period of the BioGrid Project, the Line of Credit was to be subject to monthly interest payments only. Once the expanded facility was fully operational, the Line of Credit was to be converted into a term facility and subject to blended monthly payments of principal and interest sufficient to repay the term loan within the specified amortization. The Line of Credit is fully open for prepayment at any time without notice or bonus.
A total commitment fee of $83,105
($110,000
CAD) was paid to PACE. In addition, the agents who assisted in establishing the Line of Credit received
1,620,000
common shares of the Company determined to be valued at $469,800, based on the pricing of a recent private placement offering and cash of $300,000, on closing, for their services. Other closing costs in connection with the Line of Credit included legal fees of $29,248
($38,713
CAD). During the six -month period ended June 30, 2017 the Company incurred interest charges of $30,981
($41,336
CAD) on the Line of Credit.
(b)
On June 15, 2017, PACE loaned the Company $462,360
($600,000
CAD) for its bid for the purchase of the assets of Astoria (see note 6), on the same terms and conditions to the Line of Credit above. Upon the Astoria Closing PACE has agreed to finance the balance of the purchase, subject to assignment of the Astoria property lease and the compliance approval from the MOECC along with other guarantees and security to be determined. PACE will also have claim to the assets included in the purchase. During the six month period ended June 30, 2017, the Company incurred interest charges of $1,551
($2,069
CAD) on this credit facility.</t>
  </si>
  <si>
    <t>Loans Payable to Related Party</t>
  </si>
  <si>
    <t>Loans Payable to Related Party [Text Block]</t>
  </si>
  <si>
    <t>11. Loans Payable to Related Party
June 30, December 31,
2017 2016
Travellers
$
161,826
$
217,482
Loans payable in the amount of $161,826
($210,000
CAD) (December 31, 2016-$217,482
; $292,000
CAD), owing to Travellers and bearing interest at the rate of
12% per annum are due on demand and unsecured. As at June 30, 2017, $16,759
($21,748
CAD) (December 31, 2016-$15,043
; $20,197
CAD), in interest is included in accrued liabilities. One of the loans owing to Travellers, in the amount of $61,074
($82,000
CAD) was repaid on February 9, 2017, including accrued interest.</t>
  </si>
  <si>
    <t>Capital Stock</t>
  </si>
  <si>
    <t>Capital Stock [Text Block]</t>
  </si>
  <si>
    <t>12. Capital Stock
At June 30, 2017, the Company had
150,000,000
authorized common shares, with a par value of $.0001
and
36,436,861
(December 31, 2016-
34,128,910) issued and outstanding common shares and
10,000,000
preferred shares are authorized, with a par value of $.0001, none of which are issued and outstanding.
During the six-month period ended June 30, 2017, the Company raised $138,894
(December 31, 2016-$358,316) cash on a private placement, net of cash share issue costs of $9,380
(2016-$28,690), on the issuance of
452,951
(December 31, 2016-
2,581,564) common shares of the Company.
In addition, the Company issued
1,620,000
common shares of the Company, determined to be valued at $469,800, to agents for their services in assisting in establishing the Line of Credit (see note 10(a)). The Company also issued a total of
80,000
common shares to four new directors and
5,000
commons shares to an employee, determined to be valued at $24,800
and $1,450, respectively, for their services, and issued
20,000
common shares to a consultant who assisted in identifying a board member, determined to be valued at $6,600
and
115,000
common shares on the exercise of the offer to acquire common shares at a price of $0.10
per common share by the VPCD. The services provided by the four new directors and the employee are included as share-based compensation in the interim condensed consolidated statements of loss and comprehensive loss. Further,
15,000
common shares of the Company were issued to a consultant for past services, determined to be valued at $4,950
and included in professional fees in the interim condensed consolidated statements of loss and comprehensive loss, along with the
20,000
common shares issued to a consultant, noted above, determined to be valued at $6,600.
The Company also granted the CEO
3,000,000
restricted stock units (“RSU”), under a new consulting agreement effective January 1, 2017. The RSUs are to vest in three equal installments annually on January 1, 2018, 2019 and 2020. As at June 30, 2017, the Company has recognized a stock compensation reserve of $165,000, representing one sixth of the total value of the award of $990,000, based on the pricing for a recent private placement offering.</t>
  </si>
  <si>
    <t>Commitments</t>
  </si>
  <si>
    <t>Commitments [Text Block]</t>
  </si>
  <si>
    <t>13 Commitments
a)
On October 21, 2016, the Company hired the services of a contractor to assume the role of vice president of corporate development, effective November 1, 2016, for a period of fourteen months, at the rate of $3,008
($4,000
CAD) per month, plus applicable taxes. The future minimum commitment under this consulting agreement for the twelve months ending June 30
th
2018
$
18,494
b)
Effective January 1, 2017, new consulting agreements were finalized for the services of the President and the CEO. The consulting agreements are for a period of three years, commencing January 1, 2017. For each of these two executive officers, the monthly fees are to be as follows: $3,853
($5,000
CAD) plus applicable taxes for 2017 and $11,559
($15,000
CAD) plus applicable taxes for 2018 and 2019. In addition, the CEO was granted
3,000,000
Restricted Stock Units (“RSU”). The RSUs are to vest in three equal installments annually on January 1, 2018, 2019 and 2020. The future minimum commitment under these consulting agreements for each of the twelve months ending June 30
th
2018
$
184,944
2019
277,416
2020
138,708
$
601,068
c)
Effective January 1, 2017, the Company entered into a new three-year premises lease agreement with Haute Inc., at a monthly amount of $3,082
($4,000
CAD) for 2017, $3,853
($5,000
CAD) for 2018 and $4,624
($6,000
CAD) for 2019. The Company is also responsible for all expenses and outlays in connection with its occupancy of the leased premises, including, but not limited to utilities, realty taxes and maintenance. The future minimum commitment under this premises lease for each of the twelve months ending June 30
th
2018
$
41,612
2019
50,860
2020
27,742
$
120,214
d)
The Company is a partner in business led collaboration in the water sector, a program known as the Advanced Water Technologies (“AWT”) Program. This program is administered by the Southern Ontario Water Consortium to assist small and medium sized business in the Province of Ontario, Canada, leverage world- class research facility and academic expertise to develop and demonstrate water technologies for successful introduction to market. The Company’s commitment under this program for each of the years ending June 30
th
2018
$
20,702
2019
12,256
$
32,958
The Company has already completed and provided its commitment for the first year of the program which ended March 31, 2017, which consisted of professional fees of $7,069
($9,432
CAD) and a contribution to the capital requirements of the program, totaling $71,017
($94,000
CAD), for equipment to be used in the AWT Program and to be retained by Fleming College, the academic institution.
e)
On May 11, 2017, the Company signed a posting agreement with CrowdVest LLC (“CrowdVest”), a Tennessee limited liability company to act as the Company’s online intermediary technology platform in connection with the Company’s offering of common stock under Rule 506 of Regulation D under the Securities Act of 1933. As compensation, CrowdVest will receive
20,000
restricted common shares of the Company, based on an issue price of $5
per share, once the 506(c)-general solicitation offering commences. The agreement is for a period of one year and can be terminated or extended upon written request.</t>
  </si>
  <si>
    <t>Segmented Information</t>
  </si>
  <si>
    <t>Segmented Information [Text Block]</t>
  </si>
  <si>
    <t>14. Segmented Information The Company uses a management approach for determining segments. The management approach designates the internal organization that is used by management for making operating decisions and assessing performance as the source of the Company’s reportable segments. The Company’s management reporting structure provides for only one segment: renewable energy and operates in one country, Canada.</t>
  </si>
  <si>
    <t>The BioGrid Project</t>
  </si>
  <si>
    <t>The BioGrid Project [Text Block]</t>
  </si>
  <si>
    <t>15. The BioGrid Project Effective June 1, 2016, SGECI, entered into the BioGrid Agreement with the Municipalities to construct, maintain and operate the BioGrid Project which is automatically renewable for two additional five-year periods, unless either party provides written notice of termination. On August 13, 2016, SGECI took over operation of the BioGrid Project. Approximately three weeks after assuming the operations of the BioGrid Project, the facility encountered a catastrophic gas engine failure. The repair of the engine took approximately three months. During this period, the Company invoked the Force Majeure provision under section 17 of the BioGrid Agreement. On November 4, 2016, the Company was informed by the Municipalities, that they rejected the Force Majeure and served the Company with Notice of Immediate Termination. On March 1, 2017, the Company delivered a Notice of Dispute to the Municipalities. The Company and representative of the Municipalities met on March 31, 2017 and the Municipalities have since reiterated their position that the BioGrid Agreement is terminated. The Company intends to settle its insurance claim for the catastrophic gas engine failure prior to considering any of its options regarding the Municipalities.</t>
  </si>
  <si>
    <t>Subsequent Events</t>
  </si>
  <si>
    <t>Subsequent Events [Text Block]</t>
  </si>
  <si>
    <t>16. Subsequent Events
(a)
On July 12, 2017, the Company was advised by the Astoria Receiver, that the Company’s bid was successful, subject to court approval.
(b)
On July 25, 2017, the Company incorporated SusGlobal Energy Belleville Ltd., under the laws of the Province of Ontario, Canada.
(c)
On July 27, 2017, the Company entered into an APA, which was later amended on August 1, 2017, for the assets of Astoria.
(d)
On July 25, 2017 and August 3, 2017, the Company raised $45,000
in private placement proceeds, net of share issue costs of $5,000, on the issuance of
50,000
common shares of the Company.
(e)
On August 3, 2017, the Company signed a work order with Creative Direct Marketing Group, Inc., (“CDMG”) in the amount of $126,037, for various direct marketing services to persons who qualify as accredited investors, in relation to the Company’s 506(c) general solicitation private placement offering.
(f)
On August 4, 2017, the Company received an additional advance from PACE in the amount of $38,530
($50,000
CAD), to pay certain outstanding accounts payable.</t>
  </si>
  <si>
    <t>Comparative Figures</t>
  </si>
  <si>
    <t>Comparative Figures [Text Block]</t>
  </si>
  <si>
    <t>17. Comparative Figures Certain of the prior period’s comparative figures have been reclassified to conform to the current period’s presentation.</t>
  </si>
  <si>
    <t>Intangible Asset (Tables)</t>
  </si>
  <si>
    <t>Schedule of Finite-Lived Intangible Assets [Table Text Block]</t>
  </si>
  <si>
    <t>June 30, 2017 December 31
2016
Technology License (net of accumulated amortization of $431
(2016 - $331)
$
1,570
$
1,670</t>
  </si>
  <si>
    <t>Long-lived Assets, net (Tables)</t>
  </si>
  <si>
    <t>Schedule of Long-lived Assets [Table Text Block]</t>
  </si>
  <si>
    <t>June 30, 2017 December 31, 2016
Cost
Accumulated
Net book value Net book value
Depreciation
Computer hardware
$
4,093
$
1,369
$
2,724
$
880</t>
  </si>
  <si>
    <t>Credit Facilities (Tables)</t>
  </si>
  <si>
    <t>Schedule of Line of Credit Facilities [Table Text Block]</t>
  </si>
  <si>
    <t>Line of
Credit
Total
Credit
Facility
(a)
(b)
Balance, December 31, 2016
-
-
-
Advanced
$
1,232,960
$
462,360
$
1,695,320
Debt issuance costs
882,153
-
882,153
Write-off of debt issuance costs
(882,153
)
-
(882,153
)
Repayment of principal
(462,360
)
-
(462,360
)
Balance-June 30, 2017
$
770,600
$
462,360
$
1,232,960</t>
  </si>
  <si>
    <t>Loans Payable to Related Party (Tables)</t>
  </si>
  <si>
    <t>Schedule of Related Party Transactions [Table Text Block]</t>
  </si>
  <si>
    <t>June 30, December 31,
2017 2016
Travellers
$
161,826
$
217,482</t>
  </si>
  <si>
    <t>Commitments (Tables)</t>
  </si>
  <si>
    <t>Vice President of Corporate Development [Member]</t>
  </si>
  <si>
    <t>Commitments [Table Text Block]</t>
  </si>
  <si>
    <t>2018
$
18,494</t>
  </si>
  <si>
    <t>Executive Chairman and President and for the Chief Executive Officer [Member]</t>
  </si>
  <si>
    <t>2018
$
184,944
2019
277,416
2020
138,708
$
601,068</t>
  </si>
  <si>
    <t>Haute Inc [Member]</t>
  </si>
  <si>
    <t>2018
$
41,612
2019
50,860
2020
27,742
$
120,214</t>
  </si>
  <si>
    <t>Advanced Water Technologies Program [Member]</t>
  </si>
  <si>
    <t>2018
$
20,702
2019
12,256
$
32,958</t>
  </si>
  <si>
    <t>Going Concern (Narrative) (Details) - 6 months ended Jun. 30, 2017</t>
  </si>
  <si>
    <t>USD ($)</t>
  </si>
  <si>
    <t>CAD</t>
  </si>
  <si>
    <t>Going Concern 1</t>
  </si>
  <si>
    <t>Going Concern 2</t>
  </si>
  <si>
    <t>Going Concern 3</t>
  </si>
  <si>
    <t>Going Concern 4</t>
  </si>
  <si>
    <t>Going Concern 5</t>
  </si>
  <si>
    <t>Going Concern 6</t>
  </si>
  <si>
    <t>Going Concern 7</t>
  </si>
  <si>
    <t>Going Concern 8 | CAD</t>
  </si>
  <si>
    <t>Going Concern 9</t>
  </si>
  <si>
    <t>Going Concern 10 | CAD</t>
  </si>
  <si>
    <t>Recent Accounting Pronouncements (Narrative) (Details)</t>
  </si>
  <si>
    <t>Jun. 30, 2017mo</t>
  </si>
  <si>
    <t>Recent Accounting Pronouncements 1</t>
  </si>
  <si>
    <t>Financial Instruments (Narrative) (Details)</t>
  </si>
  <si>
    <t>Jun. 30, 2017USD ($)</t>
  </si>
  <si>
    <t>Jun. 30, 2017CAD</t>
  </si>
  <si>
    <t>Financial Instruments 1</t>
  </si>
  <si>
    <t>Financial Instruments 2 | CAD</t>
  </si>
  <si>
    <t>Financial Instruments 3</t>
  </si>
  <si>
    <t>5.00%</t>
  </si>
  <si>
    <t>Financial Instruments 4</t>
  </si>
  <si>
    <t>99.00%</t>
  </si>
  <si>
    <t>Financial Instruments 5</t>
  </si>
  <si>
    <t>10.00%</t>
  </si>
  <si>
    <t>Financial Instruments 6</t>
  </si>
  <si>
    <t>95.00%</t>
  </si>
  <si>
    <t>Financial Instruments 7</t>
  </si>
  <si>
    <t>Financial Instruments 8</t>
  </si>
  <si>
    <t>Asset Purchase Commitment (Narrative) (Details)</t>
  </si>
  <si>
    <t>Jun. 30, 2017USD ($)shares</t>
  </si>
  <si>
    <t>Jun. 30, 2017CADshares</t>
  </si>
  <si>
    <t>Asset Purchase Commitment 1 | $</t>
  </si>
  <si>
    <t>Asset Purchase Commitment 2 | CAD</t>
  </si>
  <si>
    <t>Asset Purchase Commitment 3 | shares</t>
  </si>
  <si>
    <t>Asset Purchase Commitment 4 | $</t>
  </si>
  <si>
    <t>Asset Purchase Commitment 5 | CAD</t>
  </si>
  <si>
    <t>Intangible Asset (Narrative) (Details)</t>
  </si>
  <si>
    <t>Intangible Asset 1</t>
  </si>
  <si>
    <t>Intangible Asset 2 | shares</t>
  </si>
  <si>
    <t>Intangible Asset 3</t>
  </si>
  <si>
    <t>Related Party Transactions (Narrative) (Details)</t>
  </si>
  <si>
    <t>Related Party Transactions 1</t>
  </si>
  <si>
    <t>Related Party Transactions 2 | CAD</t>
  </si>
  <si>
    <t>Related Party Transactions 3</t>
  </si>
  <si>
    <t>Related Party Transactions 4 | CAD</t>
  </si>
  <si>
    <t>Related Party Transactions 5</t>
  </si>
  <si>
    <t>Related Party Transactions 6 | CAD</t>
  </si>
  <si>
    <t>Related Party Transactions 7</t>
  </si>
  <si>
    <t>Related Party Transactions 8 | CAD</t>
  </si>
  <si>
    <t>Related Party Transactions 9</t>
  </si>
  <si>
    <t>Related Party Transactions 10 | CAD</t>
  </si>
  <si>
    <t>Related Party Transactions 11</t>
  </si>
  <si>
    <t>Related Party Transactions 12 | CAD</t>
  </si>
  <si>
    <t>Related Party Transactions 13</t>
  </si>
  <si>
    <t>Related Party Transactions 14 | CAD</t>
  </si>
  <si>
    <t>Related Party Transactions 15</t>
  </si>
  <si>
    <t>Related Party Transactions 16</t>
  </si>
  <si>
    <t>Related Party Transactions 17 | CAD</t>
  </si>
  <si>
    <t>Related Party Transactions 18</t>
  </si>
  <si>
    <t>Related Party Transactions 19 | CAD</t>
  </si>
  <si>
    <t>Related Party Transactions 20</t>
  </si>
  <si>
    <t>Related Party Transactions 21 | CAD</t>
  </si>
  <si>
    <t>Related Party Transactions 22</t>
  </si>
  <si>
    <t>Related Party Transactions 23 | CAD</t>
  </si>
  <si>
    <t>Related Party Transactions 24</t>
  </si>
  <si>
    <t>Related Party Transactions 25 | CAD</t>
  </si>
  <si>
    <t>Related Party Transactions 26</t>
  </si>
  <si>
    <t>Related Party Transactions 27 | CAD</t>
  </si>
  <si>
    <t>Related Party Transactions 28</t>
  </si>
  <si>
    <t>Related Party Transactions 29</t>
  </si>
  <si>
    <t>Related Party Transactions 30</t>
  </si>
  <si>
    <t>Related Party Transactions 31</t>
  </si>
  <si>
    <t>Related Party Transactions 32 | CAD</t>
  </si>
  <si>
    <t>Related Party Transactions 33</t>
  </si>
  <si>
    <t>Related Party Transactions 34 | CAD</t>
  </si>
  <si>
    <t>Credit Facilities (Narrative) (Details) - 6 months ended Jun. 30, 2017</t>
  </si>
  <si>
    <t>USD ($)shares</t>
  </si>
  <si>
    <t>CADshares</t>
  </si>
  <si>
    <t>Credit Facilities 1</t>
  </si>
  <si>
    <t>Credit Facilities 2 | CAD</t>
  </si>
  <si>
    <t>Credit Facilities 3</t>
  </si>
  <si>
    <t>Credit Facilities 4 | CAD</t>
  </si>
  <si>
    <t>Credit Facilities 5</t>
  </si>
  <si>
    <t>1.25%</t>
  </si>
  <si>
    <t>Credit Facilities 6</t>
  </si>
  <si>
    <t>8.00%</t>
  </si>
  <si>
    <t>Credit Facilities 7</t>
  </si>
  <si>
    <t>Credit Facilities 8 | CAD</t>
  </si>
  <si>
    <t>Credit Facilities 9</t>
  </si>
  <si>
    <t>Credit Facilities 10 | CAD</t>
  </si>
  <si>
    <t>Credit Facilities 11 | shares</t>
  </si>
  <si>
    <t>Credit Facilities 12</t>
  </si>
  <si>
    <t>Credit Facilities 13</t>
  </si>
  <si>
    <t>Credit Facilities 14</t>
  </si>
  <si>
    <t>Credit Facilities 15 | CAD</t>
  </si>
  <si>
    <t>Credit Facilities 16</t>
  </si>
  <si>
    <t>Credit Facilities 17 | CAD</t>
  </si>
  <si>
    <t>Credit Facilities 18</t>
  </si>
  <si>
    <t>Credit Facilities 19 | CAD</t>
  </si>
  <si>
    <t>Credit Facilities 20</t>
  </si>
  <si>
    <t>Credit Facilities 21 | CAD</t>
  </si>
  <si>
    <t>Loans Payable to Related Party (Narrative) (Details)</t>
  </si>
  <si>
    <t>Loans Payable To Related Party 1 | $</t>
  </si>
  <si>
    <t>Loans Payable To Related Party 2 | CAD</t>
  </si>
  <si>
    <t>Loans Payable To Related Party 3 | $</t>
  </si>
  <si>
    <t>Loans Payable To Related Party 4 | CAD</t>
  </si>
  <si>
    <t>Loans Payable To Related Party 5</t>
  </si>
  <si>
    <t>12.00%</t>
  </si>
  <si>
    <t>Loans Payable To Related Party 6 | $</t>
  </si>
  <si>
    <t>Loans Payable To Related Party 7 | CAD</t>
  </si>
  <si>
    <t>Loans Payable To Related Party 8 | $</t>
  </si>
  <si>
    <t>Loans Payable To Related Party 9 | CAD</t>
  </si>
  <si>
    <t>Loans Payable To Related Party 10 | $</t>
  </si>
  <si>
    <t>Loans Payable To Related Party 11 | CAD</t>
  </si>
  <si>
    <t>Capital Stock (Narrative) (Details)</t>
  </si>
  <si>
    <t>Capital Stock 1</t>
  </si>
  <si>
    <t>Capital Stock 2</t>
  </si>
  <si>
    <t>Capital Stock 3</t>
  </si>
  <si>
    <t>Capital Stock 4</t>
  </si>
  <si>
    <t>Capital Stock 5 | shares</t>
  </si>
  <si>
    <t>Capital Stock 6</t>
  </si>
  <si>
    <t>Capital Stock 7</t>
  </si>
  <si>
    <t>Capital Stock 8</t>
  </si>
  <si>
    <t>Capital Stock 9</t>
  </si>
  <si>
    <t>Capital Stock 10</t>
  </si>
  <si>
    <t>Capital Stock 11</t>
  </si>
  <si>
    <t>Capital Stock 12 | shares</t>
  </si>
  <si>
    <t>Capital Stock 13 | shares</t>
  </si>
  <si>
    <t>Capital Stock 14</t>
  </si>
  <si>
    <t>Capital Stock 15 | shares</t>
  </si>
  <si>
    <t>Capital Stock 16 | shares</t>
  </si>
  <si>
    <t>Capital Stock 17</t>
  </si>
  <si>
    <t>Capital Stock 18</t>
  </si>
  <si>
    <t>Capital Stock 19 | shares</t>
  </si>
  <si>
    <t>Capital Stock 20</t>
  </si>
  <si>
    <t>Capital Stock 21 | shares</t>
  </si>
  <si>
    <t>Capital Stock 22</t>
  </si>
  <si>
    <t>Capital Stock 23 | shares</t>
  </si>
  <si>
    <t>Capital Stock 24</t>
  </si>
  <si>
    <t>Capital Stock 25 | shares</t>
  </si>
  <si>
    <t>Capital Stock 26</t>
  </si>
  <si>
    <t>Capital Stock 27</t>
  </si>
  <si>
    <t>Capital Stock 28</t>
  </si>
  <si>
    <t>Capital Stock 29</t>
  </si>
  <si>
    <t>Commitments (Narrative) (Details)</t>
  </si>
  <si>
    <t>Jun. 30, 2017USD ($)$ / shares</t>
  </si>
  <si>
    <t>Commitments 19 | $ / shares</t>
  </si>
  <si>
    <t>Subsequent Events (Narrative) (Details)</t>
  </si>
  <si>
    <t>Subsequent Events 1</t>
  </si>
  <si>
    <t>Subsequent Events 2</t>
  </si>
  <si>
    <t>Subsequent Events 3 | shares</t>
  </si>
  <si>
    <t>Subsequent Events 4</t>
  </si>
  <si>
    <t>Subsequent Events 5</t>
  </si>
  <si>
    <t>Subsequent Events 6</t>
  </si>
  <si>
    <t>Schedule of Finite-Lived Intangible Assets (Details)</t>
  </si>
  <si>
    <t>Intangible Asset Schedule Of Finite-lived Intangible Assets 1</t>
  </si>
  <si>
    <t>Intangible Asset Schedule Of Finite-lived Intangible Assets 2</t>
  </si>
  <si>
    <t>Intangible Asset Schedule Of Finite-lived Intangible Assets 3</t>
  </si>
  <si>
    <t>Intangible Asset Schedule Of Finite-lived Intangible Assets 4</t>
  </si>
  <si>
    <t>Schedule of Long-lived Assets (Details)</t>
  </si>
  <si>
    <t>Long-lived Assets, Net Schedule Of Long-lived Assets 1</t>
  </si>
  <si>
    <t>Long-lived Assets, Net Schedule Of Long-lived Assets 2</t>
  </si>
  <si>
    <t>Long-lived Assets, Net Schedule Of Long-lived Assets 3</t>
  </si>
  <si>
    <t>Long-lived Assets, Net Schedule Of Long-lived Assets 4</t>
  </si>
  <si>
    <t>Schedule of Line of Credit Facilities (Details)</t>
  </si>
  <si>
    <t>Credit Facilities Schedule Of Credit Facilities 1</t>
  </si>
  <si>
    <t>Credit Facilities Schedule Of Credit Facilities 2</t>
  </si>
  <si>
    <t>Credit Facilities Schedule Of Credit Facilities 3</t>
  </si>
  <si>
    <t>Credit Facilities Schedule Of Credit Facilities 4</t>
  </si>
  <si>
    <t>Credit Facilities Schedule Of Credit Facilities 5</t>
  </si>
  <si>
    <t>Credit Facilities Schedule Of Credit Facilities 6</t>
  </si>
  <si>
    <t>Credit Facilities Schedule Of Credit Facilities 7</t>
  </si>
  <si>
    <t>Credit Facilities Schedule Of Credit Facilities 8</t>
  </si>
  <si>
    <t>Credit Facilities Schedule Of Credit Facilities 9</t>
  </si>
  <si>
    <t>Credit Facilities Schedule Of Credit Facilities 10</t>
  </si>
  <si>
    <t>Credit Facilities Schedule Of Credit Facilities 11</t>
  </si>
  <si>
    <t>Credit Facilities Schedule Of Credit Facilities 12</t>
  </si>
  <si>
    <t>Credit Facilities Schedule Of Credit Facilities 13</t>
  </si>
  <si>
    <t>Credit Facilities Schedule Of Credit Facilities 14</t>
  </si>
  <si>
    <t>Credit Facilities Schedule Of Credit Facilities 15</t>
  </si>
  <si>
    <t>Credit Facilities Schedule Of Credit Facilities 16</t>
  </si>
  <si>
    <t>Credit Facilities Schedule Of Credit Facilities 17</t>
  </si>
  <si>
    <t>Credit Facilities Schedule Of Credit Facilities 18</t>
  </si>
  <si>
    <t>Schedule of Related Party Transactions (Details) - 6 months ended Jun. 30, 2017</t>
  </si>
  <si>
    <t>Loans Payable To Related Party Schedule Of Related Party Transactions 1 | $</t>
  </si>
  <si>
    <t>Loans Payable To Related Party Schedule Of Related Party Transactions 2 | CAD</t>
  </si>
  <si>
    <t>Commitments (Details)</t>
  </si>
  <si>
    <t>Commitments Commitments 1</t>
  </si>
  <si>
    <t>Commitments Commitments 2</t>
  </si>
  <si>
    <t>Commitments Commitments 3</t>
  </si>
  <si>
    <t>Commitments Commitments 4</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CAD &quot;#,##0_);_(&quot;CAD &quot;(#,##0)" numFmtId="167"/>
    <numFmt formatCode="_(&quot;Commitments &quot;#,##0_);_(&quot;Commitment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652539</v>
      </c>
    </row>
    <row r="9" spans="1:3">
      <c r="A9" s="3" t="s">
        <v>15</v>
      </c>
      <c r="B9" s="3" t="s">
        <v>16</v>
      </c>
    </row>
    <row r="10" spans="1:3">
      <c r="A10" s="3" t="s">
        <v>17</v>
      </c>
      <c r="B10" s="3" t="s">
        <v>18</v>
      </c>
    </row>
    <row r="11" spans="1:3">
      <c r="A11" s="3" t="s">
        <v>19</v>
      </c>
      <c r="C11" s="4" t="n">
        <v>36486861</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7</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8</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9</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44</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31998</v>
      </c>
      <c r="C3" s="7" t="n">
        <v>1774</v>
      </c>
    </row>
    <row r="4" spans="1:3">
      <c r="A4" s="3" t="s">
        <v>32</v>
      </c>
      <c r="B4" s="4" t="n">
        <v>0</v>
      </c>
      <c r="C4" s="4" t="n">
        <v>148960</v>
      </c>
    </row>
    <row r="5" spans="1:3">
      <c r="A5" s="3" t="s">
        <v>33</v>
      </c>
      <c r="B5" s="4" t="n">
        <v>0</v>
      </c>
      <c r="C5" s="4" t="n">
        <v>9127</v>
      </c>
    </row>
    <row r="6" spans="1:3">
      <c r="A6" s="3" t="s">
        <v>34</v>
      </c>
      <c r="B6" s="4" t="n">
        <v>4856</v>
      </c>
      <c r="C6" s="4" t="n">
        <v>16084</v>
      </c>
    </row>
    <row r="7" spans="1:3">
      <c r="A7" s="3" t="s">
        <v>35</v>
      </c>
      <c r="B7" s="4" t="n">
        <v>49460</v>
      </c>
      <c r="C7" s="4" t="n">
        <v>19586</v>
      </c>
    </row>
    <row r="8" spans="1:3">
      <c r="A8" s="3" t="s">
        <v>36</v>
      </c>
      <c r="B8" s="4" t="n">
        <v>86314</v>
      </c>
      <c r="C8" s="4" t="n">
        <v>195531</v>
      </c>
    </row>
    <row r="9" spans="1:3">
      <c r="A9" s="3" t="s">
        <v>37</v>
      </c>
      <c r="B9" s="4" t="n">
        <v>462360</v>
      </c>
      <c r="C9" s="4" t="n">
        <v>0</v>
      </c>
    </row>
    <row r="10" spans="1:3">
      <c r="A10" s="3" t="s">
        <v>38</v>
      </c>
      <c r="B10" s="4" t="n">
        <v>1570</v>
      </c>
      <c r="C10" s="4" t="n">
        <v>1670</v>
      </c>
    </row>
    <row r="11" spans="1:3">
      <c r="A11" s="3" t="s">
        <v>39</v>
      </c>
      <c r="B11" s="4" t="n">
        <v>2724</v>
      </c>
      <c r="C11" s="4" t="n">
        <v>880</v>
      </c>
    </row>
    <row r="12" spans="1:3">
      <c r="A12" s="3" t="s">
        <v>40</v>
      </c>
      <c r="B12" s="4" t="n">
        <v>552968</v>
      </c>
      <c r="C12" s="4" t="n">
        <v>198081</v>
      </c>
    </row>
    <row r="13" spans="1:3">
      <c r="A13" s="6" t="s">
        <v>41</v>
      </c>
    </row>
    <row r="14" spans="1:3">
      <c r="A14" s="3" t="s">
        <v>42</v>
      </c>
      <c r="B14" s="4" t="n">
        <v>184626</v>
      </c>
      <c r="C14" s="4" t="n">
        <v>292595</v>
      </c>
    </row>
    <row r="15" spans="1:3">
      <c r="A15" s="3" t="s">
        <v>43</v>
      </c>
      <c r="B15" s="4" t="n">
        <v>142828</v>
      </c>
      <c r="C15" s="4" t="n">
        <v>173157</v>
      </c>
    </row>
    <row r="16" spans="1:3">
      <c r="A16" s="3" t="s">
        <v>44</v>
      </c>
      <c r="B16" s="4" t="n">
        <v>1232960</v>
      </c>
      <c r="C16" s="4" t="n">
        <v>0</v>
      </c>
    </row>
    <row r="17" spans="1:3">
      <c r="A17" s="3" t="s">
        <v>45</v>
      </c>
      <c r="B17" s="4" t="n">
        <v>161826</v>
      </c>
      <c r="C17" s="4" t="n">
        <v>217482</v>
      </c>
    </row>
    <row r="18" spans="1:3">
      <c r="A18" s="3" t="s">
        <v>46</v>
      </c>
      <c r="B18" s="4" t="n">
        <v>1722240</v>
      </c>
      <c r="C18" s="4" t="n">
        <v>683234</v>
      </c>
    </row>
    <row r="19" spans="1:3">
      <c r="A19" s="6" t="s">
        <v>47</v>
      </c>
    </row>
    <row r="20" spans="1:3">
      <c r="A20" s="3" t="s">
        <v>48</v>
      </c>
      <c r="B20" s="4" t="n">
        <v>0</v>
      </c>
      <c r="C20" s="4" t="n">
        <v>0</v>
      </c>
    </row>
    <row r="21" spans="1:3">
      <c r="A21" s="3" t="s">
        <v>49</v>
      </c>
      <c r="B21" s="4" t="n">
        <v>3644</v>
      </c>
      <c r="C21" s="4" t="n">
        <v>2004407</v>
      </c>
    </row>
    <row r="22" spans="1:3">
      <c r="A22" s="3" t="s">
        <v>50</v>
      </c>
      <c r="B22" s="4" t="n">
        <v>2658757</v>
      </c>
      <c r="C22" s="4" t="n">
        <v>0</v>
      </c>
    </row>
    <row r="23" spans="1:3">
      <c r="A23" s="3" t="s">
        <v>51</v>
      </c>
      <c r="B23" s="4" t="n">
        <v>165000</v>
      </c>
      <c r="C23" s="4" t="n">
        <v>0</v>
      </c>
    </row>
    <row r="24" spans="1:3">
      <c r="A24" s="3" t="s">
        <v>52</v>
      </c>
      <c r="B24" s="4" t="n">
        <v>-3907201</v>
      </c>
      <c r="C24" s="4" t="n">
        <v>-2447815</v>
      </c>
    </row>
    <row r="25" spans="1:3">
      <c r="A25" s="3" t="s">
        <v>53</v>
      </c>
      <c r="B25" s="4" t="n">
        <v>-89472</v>
      </c>
      <c r="C25" s="4" t="n">
        <v>-41745</v>
      </c>
    </row>
    <row r="26" spans="1:3">
      <c r="A26" s="3" t="s">
        <v>54</v>
      </c>
      <c r="B26" s="4" t="n">
        <v>-1169272</v>
      </c>
      <c r="C26" s="4" t="n">
        <v>-485153</v>
      </c>
    </row>
    <row r="27" spans="1:3">
      <c r="A27" s="3" t="s">
        <v>55</v>
      </c>
      <c r="B27" s="7" t="n">
        <v>552968</v>
      </c>
      <c r="C27" s="7" t="n">
        <v>198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63"/>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51"/>
  </cols>
  <sheetData>
    <row r="1" spans="1:2">
      <c r="A1" s="1" t="s">
        <v>199</v>
      </c>
      <c r="B1" s="2" t="s">
        <v>1</v>
      </c>
    </row>
    <row r="2" spans="1:2">
      <c r="B2" s="2" t="s">
        <v>2</v>
      </c>
    </row>
    <row r="3" spans="1:2">
      <c r="A3" s="3" t="s">
        <v>200</v>
      </c>
    </row>
    <row r="4" spans="1:2">
      <c r="A4" s="3" t="s">
        <v>201</v>
      </c>
      <c r="B4" s="3" t="s">
        <v>202</v>
      </c>
    </row>
    <row r="5" spans="1:2">
      <c r="A5" s="3" t="s">
        <v>203</v>
      </c>
    </row>
    <row r="6" spans="1:2">
      <c r="A6" s="3" t="s">
        <v>201</v>
      </c>
      <c r="B6" s="3" t="s">
        <v>204</v>
      </c>
    </row>
    <row r="7" spans="1:2">
      <c r="A7" s="3" t="s">
        <v>205</v>
      </c>
    </row>
    <row r="8" spans="1:2">
      <c r="A8" s="3" t="s">
        <v>201</v>
      </c>
      <c r="B8" s="3" t="s">
        <v>206</v>
      </c>
    </row>
    <row r="9" spans="1:2">
      <c r="A9" s="3" t="s">
        <v>207</v>
      </c>
    </row>
    <row r="10" spans="1:2">
      <c r="A10" s="3" t="s">
        <v>201</v>
      </c>
      <c r="B10" s="3"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2"/>
    <col customWidth="1" max="3" min="3" width="14"/>
  </cols>
  <sheetData>
    <row r="1" spans="1:3">
      <c r="A1" s="1" t="s">
        <v>209</v>
      </c>
      <c r="B1" s="2" t="s">
        <v>210</v>
      </c>
      <c r="C1" s="2" t="s">
        <v>211</v>
      </c>
    </row>
    <row r="2" spans="1:3">
      <c r="A2" s="3" t="s">
        <v>212</v>
      </c>
      <c r="B2" s="7" t="n">
        <v>1635926</v>
      </c>
    </row>
    <row r="3" spans="1:3">
      <c r="A3" s="3" t="s">
        <v>213</v>
      </c>
      <c r="B3" s="4" t="n">
        <v>487703</v>
      </c>
    </row>
    <row r="4" spans="1:3">
      <c r="A4" s="3" t="s">
        <v>214</v>
      </c>
      <c r="B4" s="4" t="n">
        <v>1459386</v>
      </c>
    </row>
    <row r="5" spans="1:3">
      <c r="A5" s="3" t="s">
        <v>215</v>
      </c>
      <c r="B5" s="4" t="n">
        <v>201522</v>
      </c>
    </row>
    <row r="6" spans="1:3">
      <c r="A6" s="3" t="s">
        <v>216</v>
      </c>
      <c r="B6" s="4" t="n">
        <v>3907201</v>
      </c>
    </row>
    <row r="7" spans="1:3">
      <c r="A7" s="3" t="s">
        <v>217</v>
      </c>
      <c r="B7" s="4" t="n">
        <v>2447815</v>
      </c>
    </row>
    <row r="8" spans="1:3">
      <c r="A8" s="3" t="s">
        <v>218</v>
      </c>
      <c r="B8" s="4" t="n">
        <v>1232960</v>
      </c>
    </row>
    <row r="9" spans="1:3">
      <c r="A9" s="3" t="s">
        <v>219</v>
      </c>
      <c r="C9" s="10" t="n">
        <v>1600000</v>
      </c>
    </row>
    <row r="10" spans="1:3">
      <c r="A10" s="3" t="s">
        <v>220</v>
      </c>
      <c r="B10" s="7" t="n">
        <v>4238300</v>
      </c>
    </row>
    <row r="11" spans="1:3">
      <c r="A11" s="3" t="s">
        <v>221</v>
      </c>
      <c r="C11" s="10" t="n">
        <v>5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v>
      </c>
      <c r="B1" s="2" t="s">
        <v>2</v>
      </c>
      <c r="C1" s="2" t="s">
        <v>29</v>
      </c>
    </row>
    <row r="2" spans="1:3">
      <c r="A2" s="3" t="s">
        <v>57</v>
      </c>
      <c r="B2" s="8" t="n">
        <v>0.0001</v>
      </c>
    </row>
    <row r="3" spans="1:3">
      <c r="A3" s="3" t="s">
        <v>58</v>
      </c>
      <c r="B3" s="4" t="n">
        <v>10000000</v>
      </c>
    </row>
    <row r="4" spans="1:3">
      <c r="A4" s="3" t="s">
        <v>59</v>
      </c>
      <c r="B4" s="3" t="s">
        <v>60</v>
      </c>
      <c r="C4" s="3" t="s">
        <v>60</v>
      </c>
    </row>
    <row r="5" spans="1:3">
      <c r="A5" s="3" t="s">
        <v>61</v>
      </c>
      <c r="B5" s="3" t="s">
        <v>60</v>
      </c>
      <c r="C5" s="3" t="s">
        <v>60</v>
      </c>
    </row>
    <row r="6" spans="1:3">
      <c r="A6" s="3" t="s">
        <v>62</v>
      </c>
      <c r="B6" s="8" t="n">
        <v>0.0001</v>
      </c>
    </row>
    <row r="7" spans="1:3">
      <c r="A7" s="3" t="s">
        <v>63</v>
      </c>
      <c r="B7" s="4" t="n">
        <v>150000000</v>
      </c>
    </row>
    <row r="8" spans="1:3">
      <c r="A8" s="3" t="s">
        <v>64</v>
      </c>
      <c r="B8" s="4" t="n">
        <v>36436861</v>
      </c>
      <c r="C8" s="4" t="n">
        <v>34128910</v>
      </c>
    </row>
    <row r="9" spans="1:3">
      <c r="A9" s="3" t="s">
        <v>65</v>
      </c>
      <c r="B9" s="4" t="n">
        <v>36436861</v>
      </c>
      <c r="C9" s="4" t="n">
        <v>341289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6"/>
  </cols>
  <sheetData>
    <row r="1" spans="1:2">
      <c r="A1" s="1" t="s">
        <v>222</v>
      </c>
      <c r="B1" s="2" t="s">
        <v>1</v>
      </c>
    </row>
    <row r="2" spans="1:2">
      <c r="B2" s="2" t="s">
        <v>223</v>
      </c>
    </row>
    <row r="3" spans="1:2">
      <c r="A3" s="3" t="s">
        <v>224</v>
      </c>
      <c r="B3" s="4" t="n">
        <v>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21"/>
    <col customWidth="1" max="3" min="3" width="17"/>
  </cols>
  <sheetData>
    <row r="1" spans="1:3">
      <c r="A1" s="1" t="s">
        <v>225</v>
      </c>
      <c r="B1" s="2" t="s">
        <v>1</v>
      </c>
    </row>
    <row r="2" spans="1:3">
      <c r="B2" s="2" t="s">
        <v>226</v>
      </c>
      <c r="C2" s="2" t="s">
        <v>227</v>
      </c>
    </row>
    <row r="3" spans="1:3">
      <c r="A3" s="3" t="s">
        <v>228</v>
      </c>
      <c r="B3" s="7" t="n">
        <v>1232960</v>
      </c>
    </row>
    <row r="4" spans="1:3">
      <c r="A4" s="3" t="s">
        <v>229</v>
      </c>
      <c r="C4" s="10" t="n">
        <v>1600000</v>
      </c>
    </row>
    <row r="5" spans="1:3">
      <c r="A5" s="3" t="s">
        <v>230</v>
      </c>
      <c r="B5" s="3" t="s">
        <v>231</v>
      </c>
      <c r="C5" s="3" t="s">
        <v>231</v>
      </c>
    </row>
    <row r="6" spans="1:3">
      <c r="A6" s="3" t="s">
        <v>232</v>
      </c>
      <c r="B6" s="3" t="s">
        <v>233</v>
      </c>
      <c r="C6" s="3" t="s">
        <v>233</v>
      </c>
    </row>
    <row r="7" spans="1:3">
      <c r="A7" s="3" t="s">
        <v>234</v>
      </c>
      <c r="B7" s="3" t="s">
        <v>235</v>
      </c>
      <c r="C7" s="3" t="s">
        <v>235</v>
      </c>
    </row>
    <row r="8" spans="1:3">
      <c r="A8" s="3" t="s">
        <v>236</v>
      </c>
      <c r="B8" s="3" t="s">
        <v>237</v>
      </c>
      <c r="C8" s="3" t="s">
        <v>237</v>
      </c>
    </row>
    <row r="9" spans="1:3">
      <c r="A9" s="3" t="s">
        <v>238</v>
      </c>
      <c r="B9" s="7" t="n">
        <v>10439</v>
      </c>
    </row>
    <row r="10" spans="1:3">
      <c r="A10" s="3" t="s">
        <v>239</v>
      </c>
      <c r="B10" s="7" t="n">
        <v>51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27"/>
    <col customWidth="1" max="3" min="3" width="23"/>
  </cols>
  <sheetData>
    <row r="1" spans="1:3">
      <c r="A1" s="1" t="s">
        <v>240</v>
      </c>
      <c r="B1" s="2" t="s">
        <v>1</v>
      </c>
    </row>
    <row r="2" spans="1:3">
      <c r="B2" s="2" t="s">
        <v>241</v>
      </c>
      <c r="C2" s="2" t="s">
        <v>242</v>
      </c>
    </row>
    <row r="3" spans="1:3">
      <c r="A3" s="3" t="s">
        <v>243</v>
      </c>
      <c r="B3" s="7" t="n">
        <v>462360</v>
      </c>
    </row>
    <row r="4" spans="1:3">
      <c r="A4" s="3" t="s">
        <v>244</v>
      </c>
      <c r="C4" s="10" t="n">
        <v>600000</v>
      </c>
    </row>
    <row r="5" spans="1:3">
      <c r="A5" s="3" t="s">
        <v>245</v>
      </c>
      <c r="B5" s="4" t="n">
        <v>529970</v>
      </c>
      <c r="C5" s="4" t="n">
        <v>529970</v>
      </c>
    </row>
    <row r="6" spans="1:3">
      <c r="A6" s="3" t="s">
        <v>246</v>
      </c>
      <c r="B6" s="7" t="n">
        <v>253000</v>
      </c>
    </row>
    <row r="7" spans="1:3">
      <c r="A7" s="3" t="s">
        <v>247</v>
      </c>
      <c r="C7" s="10" t="n">
        <v>328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7"/>
  </cols>
  <sheetData>
    <row r="1" spans="1:2">
      <c r="A1" s="1" t="s">
        <v>248</v>
      </c>
      <c r="B1" s="2" t="s">
        <v>1</v>
      </c>
    </row>
    <row r="2" spans="1:2">
      <c r="B2" s="2" t="s">
        <v>241</v>
      </c>
    </row>
    <row r="3" spans="1:2">
      <c r="A3" s="3" t="s">
        <v>249</v>
      </c>
      <c r="B3" s="7" t="n">
        <v>1</v>
      </c>
    </row>
    <row r="4" spans="1:2">
      <c r="A4" s="3" t="s">
        <v>250</v>
      </c>
      <c r="B4" s="4" t="n">
        <v>20000</v>
      </c>
    </row>
    <row r="5" spans="1:2">
      <c r="A5" s="3" t="s">
        <v>251</v>
      </c>
      <c r="B5" s="7" t="n">
        <v>2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9"/>
    <col customWidth="1" max="2" min="2" width="21"/>
    <col customWidth="1" max="3" min="3" width="17"/>
  </cols>
  <sheetData>
    <row r="1" spans="1:3">
      <c r="A1" s="1" t="s">
        <v>252</v>
      </c>
      <c r="B1" s="2" t="s">
        <v>1</v>
      </c>
    </row>
    <row r="2" spans="1:3">
      <c r="B2" s="2" t="s">
        <v>226</v>
      </c>
      <c r="C2" s="2" t="s">
        <v>227</v>
      </c>
    </row>
    <row r="3" spans="1:3">
      <c r="A3" s="3" t="s">
        <v>253</v>
      </c>
      <c r="B3" s="7" t="n">
        <v>22484</v>
      </c>
    </row>
    <row r="4" spans="1:3">
      <c r="A4" s="3" t="s">
        <v>254</v>
      </c>
      <c r="C4" s="10" t="n">
        <v>30000</v>
      </c>
    </row>
    <row r="5" spans="1:3">
      <c r="A5" s="3" t="s">
        <v>255</v>
      </c>
      <c r="B5" s="4" t="n">
        <v>22590</v>
      </c>
    </row>
    <row r="6" spans="1:3">
      <c r="A6" s="3" t="s">
        <v>256</v>
      </c>
      <c r="C6" s="4" t="n">
        <v>30000</v>
      </c>
    </row>
    <row r="7" spans="1:3">
      <c r="A7" s="3" t="s">
        <v>257</v>
      </c>
      <c r="B7" s="4" t="n">
        <v>22484</v>
      </c>
    </row>
    <row r="8" spans="1:3">
      <c r="A8" s="3" t="s">
        <v>258</v>
      </c>
      <c r="C8" s="4" t="n">
        <v>30000</v>
      </c>
    </row>
    <row r="9" spans="1:3">
      <c r="A9" s="3" t="s">
        <v>259</v>
      </c>
      <c r="B9" s="4" t="n">
        <v>22590</v>
      </c>
    </row>
    <row r="10" spans="1:3">
      <c r="A10" s="3" t="s">
        <v>260</v>
      </c>
      <c r="C10" s="4" t="n">
        <v>30000</v>
      </c>
    </row>
    <row r="11" spans="1:3">
      <c r="A11" s="3" t="s">
        <v>261</v>
      </c>
      <c r="B11" s="4" t="n">
        <v>17987</v>
      </c>
    </row>
    <row r="12" spans="1:3">
      <c r="A12" s="3" t="s">
        <v>262</v>
      </c>
      <c r="C12" s="4" t="n">
        <v>24000</v>
      </c>
    </row>
    <row r="13" spans="1:3">
      <c r="A13" s="3" t="s">
        <v>263</v>
      </c>
      <c r="B13" s="4" t="n">
        <v>18072</v>
      </c>
    </row>
    <row r="14" spans="1:3">
      <c r="A14" s="3" t="s">
        <v>264</v>
      </c>
      <c r="C14" s="4" t="n">
        <v>24000</v>
      </c>
    </row>
    <row r="15" spans="1:3">
      <c r="A15" s="3" t="s">
        <v>265</v>
      </c>
      <c r="B15" s="4" t="n">
        <v>17987</v>
      </c>
    </row>
    <row r="16" spans="1:3">
      <c r="A16" s="3" t="s">
        <v>266</v>
      </c>
      <c r="C16" s="4" t="n">
        <v>24000</v>
      </c>
    </row>
    <row r="17" spans="1:3">
      <c r="A17" s="3" t="s">
        <v>267</v>
      </c>
      <c r="B17" s="4" t="n">
        <v>0</v>
      </c>
    </row>
    <row r="18" spans="1:3">
      <c r="A18" s="3" t="s">
        <v>268</v>
      </c>
      <c r="B18" s="4" t="n">
        <v>85952</v>
      </c>
    </row>
    <row r="19" spans="1:3">
      <c r="A19" s="3" t="s">
        <v>269</v>
      </c>
      <c r="C19" s="4" t="n">
        <v>111539</v>
      </c>
    </row>
    <row r="20" spans="1:3">
      <c r="A20" s="3" t="s">
        <v>270</v>
      </c>
      <c r="B20" s="4" t="n">
        <v>95396</v>
      </c>
    </row>
    <row r="21" spans="1:3">
      <c r="A21" s="3" t="s">
        <v>271</v>
      </c>
      <c r="C21" s="4" t="n">
        <v>128083</v>
      </c>
    </row>
    <row r="22" spans="1:3">
      <c r="A22" s="3" t="s">
        <v>272</v>
      </c>
      <c r="B22" s="4" t="n">
        <v>77831</v>
      </c>
    </row>
    <row r="23" spans="1:3">
      <c r="A23" s="3" t="s">
        <v>273</v>
      </c>
      <c r="C23" s="4" t="n">
        <v>101000</v>
      </c>
    </row>
    <row r="24" spans="1:3">
      <c r="A24" s="3" t="s">
        <v>274</v>
      </c>
      <c r="B24" s="4" t="n">
        <v>61982</v>
      </c>
    </row>
    <row r="25" spans="1:3">
      <c r="A25" s="3" t="s">
        <v>275</v>
      </c>
      <c r="C25" s="4" t="n">
        <v>83220</v>
      </c>
    </row>
    <row r="26" spans="1:3">
      <c r="A26" s="3" t="s">
        <v>276</v>
      </c>
      <c r="B26" s="4" t="n">
        <v>10154</v>
      </c>
    </row>
    <row r="27" spans="1:3">
      <c r="A27" s="3" t="s">
        <v>277</v>
      </c>
      <c r="C27" s="4" t="n">
        <v>13548</v>
      </c>
    </row>
    <row r="28" spans="1:3">
      <c r="A28" s="3" t="s">
        <v>278</v>
      </c>
      <c r="B28" s="7" t="n">
        <v>3675</v>
      </c>
    </row>
    <row r="29" spans="1:3">
      <c r="A29" s="3" t="s">
        <v>279</v>
      </c>
      <c r="C29" s="10" t="n">
        <v>4880</v>
      </c>
    </row>
    <row r="30" spans="1:3">
      <c r="A30" s="3" t="s">
        <v>280</v>
      </c>
      <c r="B30" s="4" t="n">
        <v>3000000</v>
      </c>
      <c r="C30" s="4" t="n">
        <v>3000000</v>
      </c>
    </row>
    <row r="31" spans="1:3">
      <c r="A31" s="3" t="s">
        <v>281</v>
      </c>
      <c r="B31" s="7" t="n">
        <v>165000</v>
      </c>
    </row>
    <row r="32" spans="1:3">
      <c r="A32" s="3" t="s">
        <v>282</v>
      </c>
      <c r="B32" s="4" t="n">
        <v>990000</v>
      </c>
    </row>
    <row r="33" spans="1:3">
      <c r="A33" s="3" t="s">
        <v>283</v>
      </c>
      <c r="B33" s="4" t="n">
        <v>25178</v>
      </c>
    </row>
    <row r="34" spans="1:3">
      <c r="A34" s="3" t="s">
        <v>284</v>
      </c>
      <c r="C34" s="10" t="n">
        <v>33593</v>
      </c>
    </row>
    <row r="35" spans="1:3">
      <c r="A35" s="3" t="s">
        <v>285</v>
      </c>
      <c r="B35" s="7" t="n">
        <v>15813</v>
      </c>
    </row>
    <row r="36" spans="1:3">
      <c r="A36" s="3" t="s">
        <v>286</v>
      </c>
      <c r="C36" s="10" t="n">
        <v>2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7</v>
      </c>
      <c r="B1" s="2" t="s">
        <v>288</v>
      </c>
      <c r="C1" s="2" t="s">
        <v>289</v>
      </c>
    </row>
    <row r="2" spans="1:3">
      <c r="A2" s="3" t="s">
        <v>290</v>
      </c>
      <c r="B2" s="7" t="n">
        <v>4238300</v>
      </c>
    </row>
    <row r="3" spans="1:3">
      <c r="A3" s="3" t="s">
        <v>291</v>
      </c>
      <c r="C3" s="10" t="n">
        <v>5500000</v>
      </c>
    </row>
    <row r="4" spans="1:3">
      <c r="A4" s="3" t="s">
        <v>292</v>
      </c>
      <c r="B4" s="7" t="n">
        <v>1232960</v>
      </c>
    </row>
    <row r="5" spans="1:3">
      <c r="A5" s="3" t="s">
        <v>293</v>
      </c>
      <c r="C5" s="10" t="n">
        <v>1600000</v>
      </c>
    </row>
    <row r="6" spans="1:3">
      <c r="A6" s="3" t="s">
        <v>294</v>
      </c>
      <c r="B6" s="3" t="s">
        <v>295</v>
      </c>
      <c r="C6" s="3" t="s">
        <v>295</v>
      </c>
    </row>
    <row r="7" spans="1:3">
      <c r="A7" s="3" t="s">
        <v>296</v>
      </c>
      <c r="B7" s="3" t="s">
        <v>297</v>
      </c>
      <c r="C7" s="3" t="s">
        <v>297</v>
      </c>
    </row>
    <row r="8" spans="1:3">
      <c r="A8" s="3" t="s">
        <v>298</v>
      </c>
      <c r="B8" s="7" t="n">
        <v>1232960</v>
      </c>
    </row>
    <row r="9" spans="1:3">
      <c r="A9" s="3" t="s">
        <v>299</v>
      </c>
      <c r="C9" s="10" t="n">
        <v>1600000</v>
      </c>
    </row>
    <row r="10" spans="1:3">
      <c r="A10" s="3" t="s">
        <v>300</v>
      </c>
      <c r="B10" s="7" t="n">
        <v>83105</v>
      </c>
    </row>
    <row r="11" spans="1:3">
      <c r="A11" s="3" t="s">
        <v>301</v>
      </c>
      <c r="C11" s="10" t="n">
        <v>110000</v>
      </c>
    </row>
    <row r="12" spans="1:3">
      <c r="A12" s="3" t="s">
        <v>302</v>
      </c>
      <c r="B12" s="4" t="n">
        <v>1620000</v>
      </c>
      <c r="C12" s="4" t="n">
        <v>1620000</v>
      </c>
    </row>
    <row r="13" spans="1:3">
      <c r="A13" s="3" t="s">
        <v>303</v>
      </c>
      <c r="B13" s="7" t="n">
        <v>469800</v>
      </c>
    </row>
    <row r="14" spans="1:3">
      <c r="A14" s="3" t="s">
        <v>304</v>
      </c>
      <c r="B14" s="4" t="n">
        <v>300000</v>
      </c>
    </row>
    <row r="15" spans="1:3">
      <c r="A15" s="3" t="s">
        <v>305</v>
      </c>
      <c r="B15" s="4" t="n">
        <v>29248</v>
      </c>
    </row>
    <row r="16" spans="1:3">
      <c r="A16" s="3" t="s">
        <v>306</v>
      </c>
      <c r="C16" s="10" t="n">
        <v>38713</v>
      </c>
    </row>
    <row r="17" spans="1:3">
      <c r="A17" s="3" t="s">
        <v>307</v>
      </c>
      <c r="B17" s="4" t="n">
        <v>30981</v>
      </c>
    </row>
    <row r="18" spans="1:3">
      <c r="A18" s="3" t="s">
        <v>308</v>
      </c>
      <c r="C18" s="4" t="n">
        <v>41336</v>
      </c>
    </row>
    <row r="19" spans="1:3">
      <c r="A19" s="3" t="s">
        <v>309</v>
      </c>
      <c r="B19" s="4" t="n">
        <v>462360</v>
      </c>
    </row>
    <row r="20" spans="1:3">
      <c r="A20" s="3" t="s">
        <v>310</v>
      </c>
      <c r="C20" s="4" t="n">
        <v>600000</v>
      </c>
    </row>
    <row r="21" spans="1:3">
      <c r="A21" s="3" t="s">
        <v>311</v>
      </c>
      <c r="B21" s="7" t="n">
        <v>1551</v>
      </c>
    </row>
    <row r="22" spans="1:3">
      <c r="A22" s="3" t="s">
        <v>312</v>
      </c>
      <c r="C22" s="10" t="n">
        <v>20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21"/>
    <col customWidth="1" max="3" min="3" width="17"/>
  </cols>
  <sheetData>
    <row r="1" spans="1:3">
      <c r="A1" s="1" t="s">
        <v>313</v>
      </c>
      <c r="B1" s="2" t="s">
        <v>1</v>
      </c>
    </row>
    <row r="2" spans="1:3">
      <c r="B2" s="2" t="s">
        <v>226</v>
      </c>
      <c r="C2" s="2" t="s">
        <v>227</v>
      </c>
    </row>
    <row r="3" spans="1:3">
      <c r="A3" s="3" t="s">
        <v>314</v>
      </c>
      <c r="B3" s="7" t="n">
        <v>161826</v>
      </c>
    </row>
    <row r="4" spans="1:3">
      <c r="A4" s="3" t="s">
        <v>315</v>
      </c>
      <c r="C4" s="10" t="n">
        <v>210000</v>
      </c>
    </row>
    <row r="5" spans="1:3">
      <c r="A5" s="3" t="s">
        <v>316</v>
      </c>
      <c r="B5" s="7" t="n">
        <v>217482</v>
      </c>
    </row>
    <row r="6" spans="1:3">
      <c r="A6" s="3" t="s">
        <v>317</v>
      </c>
      <c r="C6" s="10" t="n">
        <v>292000</v>
      </c>
    </row>
    <row r="7" spans="1:3">
      <c r="A7" s="3" t="s">
        <v>318</v>
      </c>
      <c r="B7" s="3" t="s">
        <v>319</v>
      </c>
      <c r="C7" s="3" t="s">
        <v>319</v>
      </c>
    </row>
    <row r="8" spans="1:3">
      <c r="A8" s="3" t="s">
        <v>320</v>
      </c>
      <c r="B8" s="7" t="n">
        <v>16759</v>
      </c>
    </row>
    <row r="9" spans="1:3">
      <c r="A9" s="3" t="s">
        <v>321</v>
      </c>
      <c r="C9" s="10" t="n">
        <v>21748</v>
      </c>
    </row>
    <row r="10" spans="1:3">
      <c r="A10" s="3" t="s">
        <v>322</v>
      </c>
      <c r="B10" s="4" t="n">
        <v>15043</v>
      </c>
    </row>
    <row r="11" spans="1:3">
      <c r="A11" s="3" t="s">
        <v>323</v>
      </c>
      <c r="C11" s="4" t="n">
        <v>20197</v>
      </c>
    </row>
    <row r="12" spans="1:3">
      <c r="A12" s="3" t="s">
        <v>324</v>
      </c>
      <c r="B12" s="7" t="n">
        <v>61074</v>
      </c>
    </row>
    <row r="13" spans="1:3">
      <c r="A13" s="3" t="s">
        <v>325</v>
      </c>
      <c r="C13" s="10" t="n">
        <v>8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36"/>
    <col customWidth="1" max="2" min="2" width="27"/>
  </cols>
  <sheetData>
    <row r="1" spans="1:2">
      <c r="A1" s="1" t="s">
        <v>326</v>
      </c>
      <c r="B1" s="2" t="s">
        <v>1</v>
      </c>
    </row>
    <row r="2" spans="1:2">
      <c r="B2" s="2" t="s">
        <v>241</v>
      </c>
    </row>
    <row r="3" spans="1:2">
      <c r="A3" s="3" t="s">
        <v>327</v>
      </c>
      <c r="B3" s="4" t="n">
        <v>150000000</v>
      </c>
    </row>
    <row r="4" spans="1:2">
      <c r="A4" s="3" t="s">
        <v>328</v>
      </c>
      <c r="B4" s="8" t="n">
        <v>0.0001</v>
      </c>
    </row>
    <row r="5" spans="1:2">
      <c r="A5" s="3" t="s">
        <v>329</v>
      </c>
      <c r="B5" s="4" t="n">
        <v>36436861</v>
      </c>
    </row>
    <row r="6" spans="1:2">
      <c r="A6" s="3" t="s">
        <v>330</v>
      </c>
      <c r="B6" s="4" t="n">
        <v>34128910</v>
      </c>
    </row>
    <row r="7" spans="1:2">
      <c r="A7" s="3" t="s">
        <v>331</v>
      </c>
      <c r="B7" s="4" t="n">
        <v>10000000</v>
      </c>
    </row>
    <row r="8" spans="1:2">
      <c r="A8" s="3" t="s">
        <v>332</v>
      </c>
      <c r="B8" s="8" t="n">
        <v>0.0001</v>
      </c>
    </row>
    <row r="9" spans="1:2">
      <c r="A9" s="3" t="s">
        <v>333</v>
      </c>
      <c r="B9" s="4" t="n">
        <v>138894</v>
      </c>
    </row>
    <row r="10" spans="1:2">
      <c r="A10" s="3" t="s">
        <v>334</v>
      </c>
      <c r="B10" s="4" t="n">
        <v>358316</v>
      </c>
    </row>
    <row r="11" spans="1:2">
      <c r="A11" s="3" t="s">
        <v>335</v>
      </c>
      <c r="B11" s="4" t="n">
        <v>9380</v>
      </c>
    </row>
    <row r="12" spans="1:2">
      <c r="A12" s="3" t="s">
        <v>336</v>
      </c>
      <c r="B12" s="7" t="n">
        <v>28690</v>
      </c>
    </row>
    <row r="13" spans="1:2">
      <c r="A13" s="3" t="s">
        <v>337</v>
      </c>
      <c r="B13" s="4" t="n">
        <v>452951</v>
      </c>
    </row>
    <row r="14" spans="1:2">
      <c r="A14" s="3" t="s">
        <v>338</v>
      </c>
      <c r="B14" s="4" t="n">
        <v>2581564</v>
      </c>
    </row>
    <row r="15" spans="1:2">
      <c r="A15" s="3" t="s">
        <v>339</v>
      </c>
      <c r="B15" s="4" t="n">
        <v>1620000</v>
      </c>
    </row>
    <row r="16" spans="1:2">
      <c r="A16" s="3" t="s">
        <v>340</v>
      </c>
      <c r="B16" s="7" t="n">
        <v>469800</v>
      </c>
    </row>
    <row r="17" spans="1:2">
      <c r="A17" s="3" t="s">
        <v>341</v>
      </c>
      <c r="B17" s="4" t="n">
        <v>80000</v>
      </c>
    </row>
    <row r="18" spans="1:2">
      <c r="A18" s="3" t="s">
        <v>342</v>
      </c>
      <c r="B18" s="4" t="n">
        <v>5000</v>
      </c>
    </row>
    <row r="19" spans="1:2">
      <c r="A19" s="3" t="s">
        <v>343</v>
      </c>
      <c r="B19" s="7" t="n">
        <v>24800</v>
      </c>
    </row>
    <row r="20" spans="1:2">
      <c r="A20" s="3" t="s">
        <v>344</v>
      </c>
      <c r="B20" s="7" t="n">
        <v>1450</v>
      </c>
    </row>
    <row r="21" spans="1:2">
      <c r="A21" s="3" t="s">
        <v>345</v>
      </c>
      <c r="B21" s="4" t="n">
        <v>20000</v>
      </c>
    </row>
    <row r="22" spans="1:2">
      <c r="A22" s="3" t="s">
        <v>346</v>
      </c>
      <c r="B22" s="7" t="n">
        <v>6600</v>
      </c>
    </row>
    <row r="23" spans="1:2">
      <c r="A23" s="3" t="s">
        <v>347</v>
      </c>
      <c r="B23" s="4" t="n">
        <v>115000</v>
      </c>
    </row>
    <row r="24" spans="1:2">
      <c r="A24" s="3" t="s">
        <v>348</v>
      </c>
      <c r="B24" s="9" t="n">
        <v>0.1</v>
      </c>
    </row>
    <row r="25" spans="1:2">
      <c r="A25" s="3" t="s">
        <v>349</v>
      </c>
      <c r="B25" s="4" t="n">
        <v>15000</v>
      </c>
    </row>
    <row r="26" spans="1:2">
      <c r="A26" s="3" t="s">
        <v>350</v>
      </c>
      <c r="B26" s="7" t="n">
        <v>4950</v>
      </c>
    </row>
    <row r="27" spans="1:2">
      <c r="A27" s="3" t="s">
        <v>351</v>
      </c>
      <c r="B27" s="4" t="n">
        <v>20000</v>
      </c>
    </row>
    <row r="28" spans="1:2">
      <c r="A28" s="3" t="s">
        <v>352</v>
      </c>
      <c r="B28" s="7" t="n">
        <v>6600</v>
      </c>
    </row>
    <row r="29" spans="1:2">
      <c r="A29" s="3" t="s">
        <v>353</v>
      </c>
      <c r="B29" s="4" t="n">
        <v>3000000</v>
      </c>
    </row>
    <row r="30" spans="1:2">
      <c r="A30" s="3" t="s">
        <v>354</v>
      </c>
      <c r="B30" s="7" t="n">
        <v>165000</v>
      </c>
    </row>
    <row r="31" spans="1:2">
      <c r="A31" s="3" t="s">
        <v>355</v>
      </c>
      <c r="B31" s="7" t="n">
        <v>99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4"/>
    <col customWidth="1" max="2" min="2" width="31"/>
  </cols>
  <sheetData>
    <row r="1" spans="1:2">
      <c r="A1" s="1" t="s">
        <v>356</v>
      </c>
      <c r="B1" s="2" t="s">
        <v>1</v>
      </c>
    </row>
    <row r="2" spans="1:2">
      <c r="B2" s="2" t="s">
        <v>357</v>
      </c>
    </row>
    <row r="3" spans="1:2">
      <c r="A3" s="11" t="n">
        <v>1</v>
      </c>
      <c r="B3" s="7" t="n">
        <v>3008</v>
      </c>
    </row>
    <row r="4" spans="1:2">
      <c r="A4" s="11" t="n">
        <v>2</v>
      </c>
      <c r="B4" s="4" t="n">
        <v>4000</v>
      </c>
    </row>
    <row r="5" spans="1:2">
      <c r="A5" s="11" t="n">
        <v>3</v>
      </c>
      <c r="B5" s="4" t="n">
        <v>3853</v>
      </c>
    </row>
    <row r="6" spans="1:2">
      <c r="A6" s="11" t="n">
        <v>4</v>
      </c>
      <c r="B6" s="4" t="n">
        <v>5000</v>
      </c>
    </row>
    <row r="7" spans="1:2">
      <c r="A7" s="11" t="n">
        <v>5</v>
      </c>
      <c r="B7" s="4" t="n">
        <v>11559</v>
      </c>
    </row>
    <row r="8" spans="1:2">
      <c r="A8" s="11" t="n">
        <v>6</v>
      </c>
      <c r="B8" s="7" t="n">
        <v>15000</v>
      </c>
    </row>
    <row r="9" spans="1:2">
      <c r="A9" s="11" t="n">
        <v>7</v>
      </c>
      <c r="B9" s="4" t="n">
        <v>3000000</v>
      </c>
    </row>
    <row r="10" spans="1:2">
      <c r="A10" s="11" t="n">
        <v>8</v>
      </c>
      <c r="B10" s="7" t="n">
        <v>3082</v>
      </c>
    </row>
    <row r="11" spans="1:2">
      <c r="A11" s="11" t="n">
        <v>9</v>
      </c>
      <c r="B11" s="4" t="n">
        <v>4000</v>
      </c>
    </row>
    <row r="12" spans="1:2">
      <c r="A12" s="11" t="n">
        <v>10</v>
      </c>
      <c r="B12" s="4" t="n">
        <v>3853</v>
      </c>
    </row>
    <row r="13" spans="1:2">
      <c r="A13" s="11" t="n">
        <v>11</v>
      </c>
      <c r="B13" s="4" t="n">
        <v>5000</v>
      </c>
    </row>
    <row r="14" spans="1:2">
      <c r="A14" s="11" t="n">
        <v>12</v>
      </c>
      <c r="B14" s="4" t="n">
        <v>4624</v>
      </c>
    </row>
    <row r="15" spans="1:2">
      <c r="A15" s="11" t="n">
        <v>13</v>
      </c>
      <c r="B15" s="4" t="n">
        <v>6000</v>
      </c>
    </row>
    <row r="16" spans="1:2">
      <c r="A16" s="11" t="n">
        <v>14</v>
      </c>
      <c r="B16" s="4" t="n">
        <v>7069</v>
      </c>
    </row>
    <row r="17" spans="1:2">
      <c r="A17" s="11" t="n">
        <v>15</v>
      </c>
      <c r="B17" s="4" t="n">
        <v>9432</v>
      </c>
    </row>
    <row r="18" spans="1:2">
      <c r="A18" s="11" t="n">
        <v>16</v>
      </c>
      <c r="B18" s="4" t="n">
        <v>71017</v>
      </c>
    </row>
    <row r="19" spans="1:2">
      <c r="A19" s="11" t="n">
        <v>17</v>
      </c>
      <c r="B19" s="7" t="n">
        <v>94000</v>
      </c>
    </row>
    <row r="20" spans="1:2">
      <c r="A20" s="11" t="n">
        <v>18</v>
      </c>
      <c r="B20" s="4" t="n">
        <v>20000</v>
      </c>
    </row>
    <row r="21" spans="1:2">
      <c r="A21" s="3" t="s">
        <v>358</v>
      </c>
      <c r="B21" s="7" t="n">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7"/>
  </cols>
  <sheetData>
    <row r="1" spans="1:2">
      <c r="A1" s="1" t="s">
        <v>359</v>
      </c>
      <c r="B1" s="2" t="s">
        <v>1</v>
      </c>
    </row>
    <row r="2" spans="1:2">
      <c r="B2" s="2" t="s">
        <v>241</v>
      </c>
    </row>
    <row r="3" spans="1:2">
      <c r="A3" s="3" t="s">
        <v>360</v>
      </c>
      <c r="B3" s="7" t="n">
        <v>45000</v>
      </c>
    </row>
    <row r="4" spans="1:2">
      <c r="A4" s="3" t="s">
        <v>361</v>
      </c>
      <c r="B4" s="7" t="n">
        <v>5000</v>
      </c>
    </row>
    <row r="5" spans="1:2">
      <c r="A5" s="3" t="s">
        <v>362</v>
      </c>
      <c r="B5" s="4" t="n">
        <v>50000</v>
      </c>
    </row>
    <row r="6" spans="1:2">
      <c r="A6" s="3" t="s">
        <v>363</v>
      </c>
      <c r="B6" s="7" t="n">
        <v>126037</v>
      </c>
    </row>
    <row r="7" spans="1:2">
      <c r="A7" s="3" t="s">
        <v>364</v>
      </c>
      <c r="B7" s="4" t="n">
        <v>38530</v>
      </c>
    </row>
    <row r="8" spans="1:2">
      <c r="A8" s="3" t="s">
        <v>365</v>
      </c>
      <c r="B8" s="7" t="n">
        <v>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6" t="s">
        <v>69</v>
      </c>
    </row>
    <row r="4" spans="1:5">
      <c r="A4" s="3" t="s">
        <v>70</v>
      </c>
      <c r="B4" s="7" t="n">
        <v>0</v>
      </c>
      <c r="C4" s="7" t="n">
        <v>0</v>
      </c>
      <c r="D4" s="7" t="n">
        <v>882153</v>
      </c>
      <c r="E4" s="7" t="n">
        <v>0</v>
      </c>
    </row>
    <row r="5" spans="1:5">
      <c r="A5" s="3" t="s">
        <v>71</v>
      </c>
      <c r="B5" s="4" t="n">
        <v>0</v>
      </c>
      <c r="C5" s="4" t="n">
        <v>0</v>
      </c>
      <c r="D5" s="4" t="n">
        <v>71017</v>
      </c>
      <c r="E5" s="4" t="n">
        <v>0</v>
      </c>
    </row>
    <row r="6" spans="1:5">
      <c r="A6" s="3" t="s">
        <v>72</v>
      </c>
      <c r="B6" s="4" t="n">
        <v>36374</v>
      </c>
      <c r="C6" s="4" t="n">
        <v>47690</v>
      </c>
      <c r="D6" s="4" t="n">
        <v>88359</v>
      </c>
      <c r="E6" s="4" t="n">
        <v>89104</v>
      </c>
    </row>
    <row r="7" spans="1:5">
      <c r="A7" s="3" t="s">
        <v>73</v>
      </c>
      <c r="B7" s="4" t="n">
        <v>48979</v>
      </c>
      <c r="C7" s="4" t="n">
        <v>21608</v>
      </c>
      <c r="D7" s="4" t="n">
        <v>93619</v>
      </c>
      <c r="E7" s="4" t="n">
        <v>42191</v>
      </c>
    </row>
    <row r="8" spans="1:5">
      <c r="A8" s="3" t="s">
        <v>74</v>
      </c>
      <c r="B8" s="4" t="n">
        <v>40149</v>
      </c>
      <c r="C8" s="4" t="n">
        <v>32634</v>
      </c>
      <c r="D8" s="4" t="n">
        <v>80946</v>
      </c>
      <c r="E8" s="4" t="n">
        <v>63252</v>
      </c>
    </row>
    <row r="9" spans="1:5">
      <c r="A9" s="3" t="s">
        <v>75</v>
      </c>
      <c r="B9" s="4" t="n">
        <v>22096</v>
      </c>
      <c r="C9" s="4" t="n">
        <v>1910</v>
      </c>
      <c r="D9" s="4" t="n">
        <v>42686</v>
      </c>
      <c r="E9" s="4" t="n">
        <v>3816</v>
      </c>
    </row>
    <row r="10" spans="1:5">
      <c r="A10" s="3" t="s">
        <v>76</v>
      </c>
      <c r="B10" s="4" t="n">
        <v>95700</v>
      </c>
      <c r="C10" s="4" t="n">
        <v>0</v>
      </c>
      <c r="D10" s="4" t="n">
        <v>191250</v>
      </c>
      <c r="E10" s="4" t="n">
        <v>0</v>
      </c>
    </row>
    <row r="11" spans="1:5">
      <c r="A11" s="3" t="s">
        <v>77</v>
      </c>
      <c r="B11" s="4" t="n">
        <v>5467</v>
      </c>
      <c r="C11" s="4" t="n">
        <v>2268</v>
      </c>
      <c r="D11" s="4" t="n">
        <v>9356</v>
      </c>
      <c r="E11" s="4" t="n">
        <v>3159</v>
      </c>
    </row>
    <row r="12" spans="1:5">
      <c r="A12" s="3" t="s">
        <v>78</v>
      </c>
      <c r="B12" s="4" t="n">
        <v>248765</v>
      </c>
      <c r="C12" s="4" t="n">
        <v>106110</v>
      </c>
      <c r="D12" s="4" t="n">
        <v>1459386</v>
      </c>
      <c r="E12" s="4" t="n">
        <v>201522</v>
      </c>
    </row>
    <row r="13" spans="1:5">
      <c r="A13" s="3" t="s">
        <v>79</v>
      </c>
      <c r="B13" s="4" t="n">
        <v>-248765</v>
      </c>
      <c r="C13" s="4" t="n">
        <v>-106110</v>
      </c>
      <c r="D13" s="4" t="n">
        <v>-1459386</v>
      </c>
      <c r="E13" s="4" t="n">
        <v>-201522</v>
      </c>
    </row>
    <row r="14" spans="1:5">
      <c r="A14" s="6" t="s">
        <v>80</v>
      </c>
    </row>
    <row r="15" spans="1:5">
      <c r="A15" s="3" t="s">
        <v>81</v>
      </c>
      <c r="B15" s="4" t="n">
        <v>-39884</v>
      </c>
      <c r="C15" s="4" t="n">
        <v>-5529</v>
      </c>
      <c r="D15" s="4" t="n">
        <v>-47727</v>
      </c>
      <c r="E15" s="4" t="n">
        <v>-25467</v>
      </c>
    </row>
    <row r="16" spans="1:5">
      <c r="A16" s="3" t="s">
        <v>82</v>
      </c>
      <c r="B16" s="7" t="n">
        <v>-288649</v>
      </c>
      <c r="C16" s="7" t="n">
        <v>-111639</v>
      </c>
      <c r="D16" s="7" t="n">
        <v>-1507113</v>
      </c>
      <c r="E16" s="7" t="n">
        <v>-226989</v>
      </c>
    </row>
    <row r="17" spans="1:5">
      <c r="A17" s="3" t="s">
        <v>83</v>
      </c>
      <c r="B17" s="9" t="n">
        <v>-0.01</v>
      </c>
      <c r="C17" s="7" t="n">
        <v>0</v>
      </c>
      <c r="D17" s="9" t="n">
        <v>-0.04</v>
      </c>
      <c r="E17" s="9" t="n">
        <v>-0.01</v>
      </c>
    </row>
    <row r="18" spans="1:5">
      <c r="A18" s="3" t="s">
        <v>84</v>
      </c>
      <c r="B18" s="4" t="n">
        <v>36190291</v>
      </c>
      <c r="C18" s="4" t="n">
        <v>32560225</v>
      </c>
      <c r="D18" s="4" t="n">
        <v>36042945</v>
      </c>
      <c r="E18" s="4" t="n">
        <v>322974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366</v>
      </c>
      <c r="B1" s="2" t="s">
        <v>1</v>
      </c>
    </row>
    <row r="2" spans="1:2">
      <c r="B2" s="2" t="s">
        <v>226</v>
      </c>
    </row>
    <row r="3" spans="1:2">
      <c r="A3" s="3" t="s">
        <v>367</v>
      </c>
      <c r="B3" s="7" t="n">
        <v>431</v>
      </c>
    </row>
    <row r="4" spans="1:2">
      <c r="A4" s="3" t="s">
        <v>368</v>
      </c>
      <c r="B4" s="4" t="n">
        <v>331</v>
      </c>
    </row>
    <row r="5" spans="1:2">
      <c r="A5" s="3" t="s">
        <v>369</v>
      </c>
      <c r="B5" s="4" t="n">
        <v>1570</v>
      </c>
    </row>
    <row r="6" spans="1:2">
      <c r="A6" s="3" t="s">
        <v>370</v>
      </c>
      <c r="B6" s="7" t="n">
        <v>16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371</v>
      </c>
      <c r="B1" s="2" t="s">
        <v>1</v>
      </c>
    </row>
    <row r="2" spans="1:2">
      <c r="B2" s="2" t="s">
        <v>226</v>
      </c>
    </row>
    <row r="3" spans="1:2">
      <c r="A3" s="3" t="s">
        <v>372</v>
      </c>
      <c r="B3" s="7" t="n">
        <v>4093</v>
      </c>
    </row>
    <row r="4" spans="1:2">
      <c r="A4" s="3" t="s">
        <v>373</v>
      </c>
      <c r="B4" s="4" t="n">
        <v>1369</v>
      </c>
    </row>
    <row r="5" spans="1:2">
      <c r="A5" s="3" t="s">
        <v>374</v>
      </c>
      <c r="B5" s="4" t="n">
        <v>2724</v>
      </c>
    </row>
    <row r="6" spans="1:2">
      <c r="A6" s="3" t="s">
        <v>375</v>
      </c>
      <c r="B6" s="7" t="n">
        <v>8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1"/>
    <col customWidth="1" max="2" min="2" width="21"/>
  </cols>
  <sheetData>
    <row r="1" spans="1:2">
      <c r="A1" s="1" t="s">
        <v>376</v>
      </c>
      <c r="B1" s="2" t="s">
        <v>1</v>
      </c>
    </row>
    <row r="2" spans="1:2">
      <c r="B2" s="2" t="s">
        <v>226</v>
      </c>
    </row>
    <row r="3" spans="1:2">
      <c r="A3" s="3" t="s">
        <v>377</v>
      </c>
      <c r="B3" s="7" t="n">
        <v>0</v>
      </c>
    </row>
    <row r="4" spans="1:2">
      <c r="A4" s="3" t="s">
        <v>378</v>
      </c>
      <c r="B4" s="4" t="n">
        <v>0</v>
      </c>
    </row>
    <row r="5" spans="1:2">
      <c r="A5" s="3" t="s">
        <v>379</v>
      </c>
      <c r="B5" s="4" t="n">
        <v>0</v>
      </c>
    </row>
    <row r="6" spans="1:2">
      <c r="A6" s="3" t="s">
        <v>380</v>
      </c>
      <c r="B6" s="4" t="n">
        <v>1232960</v>
      </c>
    </row>
    <row r="7" spans="1:2">
      <c r="A7" s="3" t="s">
        <v>381</v>
      </c>
      <c r="B7" s="4" t="n">
        <v>462360</v>
      </c>
    </row>
    <row r="8" spans="1:2">
      <c r="A8" s="3" t="s">
        <v>382</v>
      </c>
      <c r="B8" s="4" t="n">
        <v>1695320</v>
      </c>
    </row>
    <row r="9" spans="1:2">
      <c r="A9" s="3" t="s">
        <v>383</v>
      </c>
      <c r="B9" s="4" t="n">
        <v>882153</v>
      </c>
    </row>
    <row r="10" spans="1:2">
      <c r="A10" s="3" t="s">
        <v>384</v>
      </c>
      <c r="B10" s="4" t="n">
        <v>0</v>
      </c>
    </row>
    <row r="11" spans="1:2">
      <c r="A11" s="3" t="s">
        <v>385</v>
      </c>
      <c r="B11" s="4" t="n">
        <v>882153</v>
      </c>
    </row>
    <row r="12" spans="1:2">
      <c r="A12" s="3" t="s">
        <v>386</v>
      </c>
      <c r="B12" s="4" t="n">
        <v>-882153</v>
      </c>
    </row>
    <row r="13" spans="1:2">
      <c r="A13" s="3" t="s">
        <v>387</v>
      </c>
      <c r="B13" s="4" t="n">
        <v>0</v>
      </c>
    </row>
    <row r="14" spans="1:2">
      <c r="A14" s="3" t="s">
        <v>388</v>
      </c>
      <c r="B14" s="4" t="n">
        <v>-882153</v>
      </c>
    </row>
    <row r="15" spans="1:2">
      <c r="A15" s="3" t="s">
        <v>389</v>
      </c>
      <c r="B15" s="4" t="n">
        <v>-462360</v>
      </c>
    </row>
    <row r="16" spans="1:2">
      <c r="A16" s="3" t="s">
        <v>390</v>
      </c>
      <c r="B16" s="4" t="n">
        <v>0</v>
      </c>
    </row>
    <row r="17" spans="1:2">
      <c r="A17" s="3" t="s">
        <v>391</v>
      </c>
      <c r="B17" s="4" t="n">
        <v>-462360</v>
      </c>
    </row>
    <row r="18" spans="1:2">
      <c r="A18" s="3" t="s">
        <v>392</v>
      </c>
      <c r="B18" s="4" t="n">
        <v>770600</v>
      </c>
    </row>
    <row r="19" spans="1:2">
      <c r="A19" s="3" t="s">
        <v>393</v>
      </c>
      <c r="B19" s="4" t="n">
        <v>462360</v>
      </c>
    </row>
    <row r="20" spans="1:2">
      <c r="A20" s="3" t="s">
        <v>394</v>
      </c>
      <c r="B20" s="7" t="n">
        <v>12329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1"/>
    <col customWidth="1" max="3" min="3" width="13"/>
  </cols>
  <sheetData>
    <row r="1" spans="1:3">
      <c r="A1" s="1" t="s">
        <v>395</v>
      </c>
      <c r="B1" s="2" t="s">
        <v>210</v>
      </c>
      <c r="C1" s="2" t="s">
        <v>211</v>
      </c>
    </row>
    <row r="2" spans="1:3">
      <c r="A2" s="3" t="s">
        <v>396</v>
      </c>
      <c r="B2" s="7" t="n">
        <v>161826</v>
      </c>
    </row>
    <row r="3" spans="1:3">
      <c r="A3" s="3" t="s">
        <v>397</v>
      </c>
      <c r="C3" s="10" t="n">
        <v>2174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21"/>
  </cols>
  <sheetData>
    <row r="1" spans="1:2">
      <c r="A1" s="1" t="s">
        <v>398</v>
      </c>
      <c r="B1" s="2" t="s">
        <v>1</v>
      </c>
    </row>
    <row r="2" spans="1:2">
      <c r="B2" s="2" t="s">
        <v>226</v>
      </c>
    </row>
    <row r="3" spans="1:2">
      <c r="A3" s="3" t="s">
        <v>200</v>
      </c>
    </row>
    <row r="4" spans="1:2">
      <c r="A4" s="3" t="s">
        <v>399</v>
      </c>
      <c r="B4" s="7" t="n">
        <v>18494</v>
      </c>
    </row>
    <row r="5" spans="1:2">
      <c r="A5" s="3" t="s">
        <v>203</v>
      </c>
    </row>
    <row r="6" spans="1:2">
      <c r="A6" s="3" t="s">
        <v>399</v>
      </c>
      <c r="B6" s="4" t="n">
        <v>184944</v>
      </c>
    </row>
    <row r="7" spans="1:2">
      <c r="A7" s="3" t="s">
        <v>400</v>
      </c>
      <c r="B7" s="4" t="n">
        <v>277416</v>
      </c>
    </row>
    <row r="8" spans="1:2">
      <c r="A8" s="3" t="s">
        <v>401</v>
      </c>
      <c r="B8" s="4" t="n">
        <v>138708</v>
      </c>
    </row>
    <row r="9" spans="1:2">
      <c r="A9" s="3" t="s">
        <v>402</v>
      </c>
      <c r="B9" s="4" t="n">
        <v>601068</v>
      </c>
    </row>
    <row r="10" spans="1:2">
      <c r="A10" s="3" t="s">
        <v>205</v>
      </c>
    </row>
    <row r="11" spans="1:2">
      <c r="A11" s="3" t="s">
        <v>399</v>
      </c>
      <c r="B11" s="4" t="n">
        <v>41612</v>
      </c>
    </row>
    <row r="12" spans="1:2">
      <c r="A12" s="3" t="s">
        <v>400</v>
      </c>
      <c r="B12" s="4" t="n">
        <v>50860</v>
      </c>
    </row>
    <row r="13" spans="1:2">
      <c r="A13" s="3" t="s">
        <v>401</v>
      </c>
      <c r="B13" s="4" t="n">
        <v>27742</v>
      </c>
    </row>
    <row r="14" spans="1:2">
      <c r="A14" s="3" t="s">
        <v>402</v>
      </c>
      <c r="B14" s="4" t="n">
        <v>120214</v>
      </c>
    </row>
    <row r="15" spans="1:2">
      <c r="A15" s="3" t="s">
        <v>207</v>
      </c>
    </row>
    <row r="16" spans="1:2">
      <c r="A16" s="3" t="s">
        <v>399</v>
      </c>
      <c r="B16" s="4" t="n">
        <v>20702</v>
      </c>
    </row>
    <row r="17" spans="1:2">
      <c r="A17" s="3" t="s">
        <v>400</v>
      </c>
      <c r="B17" s="4" t="n">
        <v>12256</v>
      </c>
    </row>
    <row r="18" spans="1:2">
      <c r="A18" s="3" t="s">
        <v>401</v>
      </c>
      <c r="B18" s="7" t="n">
        <v>329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36"/>
    <col customWidth="1" max="5" min="5" width="29"/>
    <col customWidth="1" max="6" min="6" width="46"/>
    <col customWidth="1" max="7" min="7" width="12"/>
  </cols>
  <sheetData>
    <row r="1" spans="1:7">
      <c r="A1" s="1" t="s">
        <v>85</v>
      </c>
      <c r="B1" s="2" t="s">
        <v>86</v>
      </c>
      <c r="C1" s="2" t="s">
        <v>87</v>
      </c>
      <c r="D1" s="2" t="s">
        <v>88</v>
      </c>
      <c r="E1" s="2" t="s">
        <v>89</v>
      </c>
      <c r="F1" s="2" t="s">
        <v>90</v>
      </c>
      <c r="G1" s="2" t="s">
        <v>91</v>
      </c>
    </row>
    <row r="2" spans="1:7">
      <c r="A2" s="3" t="s">
        <v>92</v>
      </c>
      <c r="B2" s="7" t="n">
        <v>1646091</v>
      </c>
      <c r="E2" s="7" t="n">
        <v>-1896286</v>
      </c>
      <c r="F2" s="7" t="n">
        <v>-8538</v>
      </c>
      <c r="G2" s="7" t="n">
        <v>-258733</v>
      </c>
    </row>
    <row r="3" spans="1:7">
      <c r="A3" s="3" t="s">
        <v>93</v>
      </c>
      <c r="B3" s="4" t="n">
        <v>31547346</v>
      </c>
    </row>
    <row r="4" spans="1:7">
      <c r="A4" s="3" t="s">
        <v>94</v>
      </c>
      <c r="B4" s="7" t="n">
        <v>358316</v>
      </c>
      <c r="G4" s="4" t="n">
        <v>358316</v>
      </c>
    </row>
    <row r="5" spans="1:7">
      <c r="A5" s="3" t="s">
        <v>95</v>
      </c>
      <c r="B5" s="4" t="n">
        <v>2581564</v>
      </c>
    </row>
    <row r="6" spans="1:7">
      <c r="A6" s="3" t="s">
        <v>96</v>
      </c>
      <c r="B6" s="7" t="n">
        <v>0</v>
      </c>
    </row>
    <row r="7" spans="1:7">
      <c r="A7" s="3" t="s">
        <v>97</v>
      </c>
      <c r="B7" s="4" t="n">
        <v>0</v>
      </c>
    </row>
    <row r="8" spans="1:7">
      <c r="A8" s="3" t="s">
        <v>80</v>
      </c>
      <c r="F8" s="4" t="n">
        <v>-33207</v>
      </c>
      <c r="G8" s="4" t="n">
        <v>-33207</v>
      </c>
    </row>
    <row r="9" spans="1:7">
      <c r="A9" s="3" t="s">
        <v>79</v>
      </c>
      <c r="E9" s="4" t="n">
        <v>-551529</v>
      </c>
      <c r="G9" s="4" t="n">
        <v>-551529</v>
      </c>
    </row>
    <row r="10" spans="1:7">
      <c r="A10" s="3" t="s">
        <v>98</v>
      </c>
      <c r="B10" s="7" t="n">
        <v>2004407</v>
      </c>
      <c r="E10" s="4" t="n">
        <v>-2447815</v>
      </c>
      <c r="F10" s="4" t="n">
        <v>-41745</v>
      </c>
      <c r="G10" s="4" t="n">
        <v>-485153</v>
      </c>
    </row>
    <row r="11" spans="1:7">
      <c r="A11" s="3" t="s">
        <v>99</v>
      </c>
      <c r="B11" s="4" t="n">
        <v>34128910</v>
      </c>
    </row>
    <row r="12" spans="1:7">
      <c r="A12" s="3" t="s">
        <v>100</v>
      </c>
      <c r="B12" s="7" t="n">
        <v>11604</v>
      </c>
      <c r="C12" s="7" t="n">
        <v>13196</v>
      </c>
      <c r="G12" s="4" t="n">
        <v>24800</v>
      </c>
    </row>
    <row r="13" spans="1:7">
      <c r="A13" s="3" t="s">
        <v>101</v>
      </c>
      <c r="B13" s="4" t="n">
        <v>80000</v>
      </c>
    </row>
    <row r="14" spans="1:7">
      <c r="A14" s="3" t="s">
        <v>102</v>
      </c>
      <c r="B14" s="7" t="n">
        <v>1450</v>
      </c>
      <c r="G14" s="4" t="n">
        <v>1450</v>
      </c>
    </row>
    <row r="15" spans="1:7">
      <c r="A15" s="3" t="s">
        <v>103</v>
      </c>
      <c r="B15" s="4" t="n">
        <v>5000</v>
      </c>
    </row>
    <row r="16" spans="1:7">
      <c r="A16" s="3" t="s">
        <v>94</v>
      </c>
      <c r="B16" s="7" t="n">
        <v>105320</v>
      </c>
      <c r="C16" s="4" t="n">
        <v>33574</v>
      </c>
      <c r="G16" s="4" t="n">
        <v>138894</v>
      </c>
    </row>
    <row r="17" spans="1:7">
      <c r="A17" s="3" t="s">
        <v>95</v>
      </c>
      <c r="B17" s="4" t="n">
        <v>452951</v>
      </c>
    </row>
    <row r="18" spans="1:7">
      <c r="A18" s="3" t="s">
        <v>104</v>
      </c>
      <c r="B18" s="7" t="n">
        <v>469800</v>
      </c>
      <c r="G18" s="4" t="n">
        <v>469800</v>
      </c>
    </row>
    <row r="19" spans="1:7">
      <c r="A19" s="3" t="s">
        <v>105</v>
      </c>
      <c r="B19" s="4" t="n">
        <v>1620000</v>
      </c>
    </row>
    <row r="20" spans="1:7">
      <c r="A20" s="3" t="s">
        <v>96</v>
      </c>
      <c r="B20" s="7" t="n">
        <v>4950</v>
      </c>
      <c r="G20" s="4" t="n">
        <v>4950</v>
      </c>
    </row>
    <row r="21" spans="1:7">
      <c r="A21" s="3" t="s">
        <v>97</v>
      </c>
      <c r="B21" s="4" t="n">
        <v>15000</v>
      </c>
    </row>
    <row r="22" spans="1:7">
      <c r="A22" s="3" t="s">
        <v>106</v>
      </c>
      <c r="B22" s="7" t="n">
        <v>11500</v>
      </c>
      <c r="G22" s="4" t="n">
        <v>11500</v>
      </c>
    </row>
    <row r="23" spans="1:7">
      <c r="A23" s="3" t="s">
        <v>107</v>
      </c>
      <c r="B23" s="4" t="n">
        <v>115000</v>
      </c>
    </row>
    <row r="24" spans="1:7">
      <c r="A24" s="3" t="s">
        <v>108</v>
      </c>
      <c r="B24" s="7" t="n">
        <v>2</v>
      </c>
      <c r="C24" s="4" t="n">
        <v>6598</v>
      </c>
      <c r="G24" s="4" t="n">
        <v>6600</v>
      </c>
    </row>
    <row r="25" spans="1:7">
      <c r="A25" s="3" t="s">
        <v>109</v>
      </c>
      <c r="B25" s="4" t="n">
        <v>20000</v>
      </c>
    </row>
    <row r="26" spans="1:7">
      <c r="A26" s="3" t="s">
        <v>110</v>
      </c>
      <c r="D26" s="7" t="n">
        <v>165000</v>
      </c>
      <c r="G26" s="4" t="n">
        <v>165000</v>
      </c>
    </row>
    <row r="27" spans="1:7">
      <c r="A27" s="3" t="s">
        <v>111</v>
      </c>
      <c r="G27" s="4" t="n">
        <v>0</v>
      </c>
    </row>
    <row r="28" spans="1:7">
      <c r="A28" s="3" t="s">
        <v>80</v>
      </c>
      <c r="B28" s="7" t="n">
        <v>-2605389</v>
      </c>
      <c r="C28" s="4" t="n">
        <v>2605389</v>
      </c>
      <c r="F28" s="4" t="n">
        <v>-47727</v>
      </c>
      <c r="G28" s="4" t="n">
        <v>-47727</v>
      </c>
    </row>
    <row r="29" spans="1:7">
      <c r="A29" s="3" t="s">
        <v>79</v>
      </c>
      <c r="E29" s="4" t="n">
        <v>-1459386</v>
      </c>
      <c r="G29" s="4" t="n">
        <v>-1459386</v>
      </c>
    </row>
    <row r="30" spans="1:7">
      <c r="A30" s="3" t="s">
        <v>112</v>
      </c>
      <c r="B30" s="7" t="n">
        <v>3664</v>
      </c>
      <c r="C30" s="7" t="n">
        <v>2658757</v>
      </c>
      <c r="D30" s="7" t="n">
        <v>165000</v>
      </c>
      <c r="E30" s="7" t="n">
        <v>-3907201</v>
      </c>
      <c r="F30" s="7" t="n">
        <v>-89472</v>
      </c>
      <c r="G30" s="7" t="n">
        <v>-1169272</v>
      </c>
    </row>
    <row r="31" spans="1:7">
      <c r="A31" s="3" t="s">
        <v>113</v>
      </c>
      <c r="B31" s="4" t="n">
        <v>364368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14</v>
      </c>
      <c r="B1" s="2" t="s">
        <v>1</v>
      </c>
    </row>
    <row r="2" spans="1:3">
      <c r="B2" s="2" t="s">
        <v>2</v>
      </c>
      <c r="C2" s="2" t="s">
        <v>68</v>
      </c>
    </row>
    <row r="3" spans="1:3">
      <c r="A3" s="6" t="s">
        <v>115</v>
      </c>
    </row>
    <row r="4" spans="1:3">
      <c r="A4" s="3" t="s">
        <v>79</v>
      </c>
      <c r="B4" s="7" t="n">
        <v>-1459386</v>
      </c>
      <c r="C4" s="7" t="n">
        <v>-201522</v>
      </c>
    </row>
    <row r="5" spans="1:3">
      <c r="A5" s="6" t="s">
        <v>116</v>
      </c>
    </row>
    <row r="6" spans="1:3">
      <c r="A6" s="3" t="s">
        <v>117</v>
      </c>
      <c r="B6" s="4" t="n">
        <v>292</v>
      </c>
      <c r="C6" s="4" t="n">
        <v>326</v>
      </c>
    </row>
    <row r="7" spans="1:3">
      <c r="A7" s="3" t="s">
        <v>118</v>
      </c>
      <c r="B7" s="4" t="n">
        <v>100</v>
      </c>
      <c r="C7" s="4" t="n">
        <v>94</v>
      </c>
    </row>
    <row r="8" spans="1:3">
      <c r="A8" s="3" t="s">
        <v>119</v>
      </c>
      <c r="B8" s="4" t="n">
        <v>469800</v>
      </c>
      <c r="C8" s="4" t="n">
        <v>0</v>
      </c>
    </row>
    <row r="9" spans="1:3">
      <c r="A9" s="3" t="s">
        <v>76</v>
      </c>
      <c r="B9" s="4" t="n">
        <v>191250</v>
      </c>
      <c r="C9" s="4" t="n">
        <v>0</v>
      </c>
    </row>
    <row r="10" spans="1:3">
      <c r="A10" s="6" t="s">
        <v>120</v>
      </c>
    </row>
    <row r="11" spans="1:3">
      <c r="A11" s="3" t="s">
        <v>121</v>
      </c>
      <c r="B11" s="4" t="n">
        <v>9184</v>
      </c>
      <c r="C11" s="4" t="n">
        <v>0</v>
      </c>
    </row>
    <row r="12" spans="1:3">
      <c r="A12" s="3" t="s">
        <v>34</v>
      </c>
      <c r="B12" s="4" t="n">
        <v>11462</v>
      </c>
      <c r="C12" s="4" t="n">
        <v>5635</v>
      </c>
    </row>
    <row r="13" spans="1:3">
      <c r="A13" s="3" t="s">
        <v>35</v>
      </c>
      <c r="B13" s="4" t="n">
        <v>-28396</v>
      </c>
      <c r="C13" s="4" t="n">
        <v>12425</v>
      </c>
    </row>
    <row r="14" spans="1:3">
      <c r="A14" s="3" t="s">
        <v>42</v>
      </c>
      <c r="B14" s="4" t="n">
        <v>-114870</v>
      </c>
      <c r="C14" s="4" t="n">
        <v>-10152</v>
      </c>
    </row>
    <row r="15" spans="1:3">
      <c r="A15" s="3" t="s">
        <v>43</v>
      </c>
      <c r="B15" s="4" t="n">
        <v>-35334</v>
      </c>
      <c r="C15" s="4" t="n">
        <v>20568</v>
      </c>
    </row>
    <row r="16" spans="1:3">
      <c r="A16" s="3" t="s">
        <v>122</v>
      </c>
      <c r="B16" s="4" t="n">
        <v>-955898</v>
      </c>
      <c r="C16" s="4" t="n">
        <v>-172626</v>
      </c>
    </row>
    <row r="17" spans="1:3">
      <c r="A17" s="6" t="s">
        <v>123</v>
      </c>
    </row>
    <row r="18" spans="1:3">
      <c r="A18" s="3" t="s">
        <v>124</v>
      </c>
      <c r="B18" s="4" t="n">
        <v>151100</v>
      </c>
      <c r="C18" s="4" t="n">
        <v>0</v>
      </c>
    </row>
    <row r="19" spans="1:3">
      <c r="A19" s="3" t="s">
        <v>125</v>
      </c>
      <c r="B19" s="4" t="n">
        <v>-451680</v>
      </c>
      <c r="C19" s="4" t="n">
        <v>0</v>
      </c>
    </row>
    <row r="20" spans="1:3">
      <c r="A20" s="3" t="s">
        <v>126</v>
      </c>
      <c r="B20" s="4" t="n">
        <v>-2119</v>
      </c>
      <c r="C20" s="4" t="n">
        <v>0</v>
      </c>
    </row>
    <row r="21" spans="1:3">
      <c r="A21" s="3" t="s">
        <v>127</v>
      </c>
      <c r="B21" s="4" t="n">
        <v>-302699</v>
      </c>
      <c r="C21" s="4" t="n">
        <v>0</v>
      </c>
    </row>
    <row r="22" spans="1:3">
      <c r="A22" s="6" t="s">
        <v>128</v>
      </c>
    </row>
    <row r="23" spans="1:3">
      <c r="A23" s="3" t="s">
        <v>129</v>
      </c>
      <c r="B23" s="4" t="n">
        <v>0</v>
      </c>
      <c r="C23" s="4" t="n">
        <v>47219</v>
      </c>
    </row>
    <row r="24" spans="1:3">
      <c r="A24" s="3" t="s">
        <v>130</v>
      </c>
      <c r="B24" s="4" t="n">
        <v>1695320</v>
      </c>
      <c r="C24" s="4" t="n">
        <v>0</v>
      </c>
    </row>
    <row r="25" spans="1:3">
      <c r="A25" s="3" t="s">
        <v>131</v>
      </c>
      <c r="B25" s="4" t="n">
        <v>-451680</v>
      </c>
      <c r="C25" s="4" t="n">
        <v>0</v>
      </c>
    </row>
    <row r="26" spans="1:3">
      <c r="A26" s="3" t="s">
        <v>132</v>
      </c>
      <c r="B26" s="4" t="n">
        <v>-61951</v>
      </c>
      <c r="C26" s="4" t="n">
        <v>0</v>
      </c>
    </row>
    <row r="27" spans="1:3">
      <c r="A27" s="3" t="s">
        <v>133</v>
      </c>
      <c r="B27" s="4" t="n">
        <v>138894</v>
      </c>
      <c r="C27" s="4" t="n">
        <v>123949</v>
      </c>
    </row>
    <row r="28" spans="1:3">
      <c r="A28" s="3" t="s">
        <v>134</v>
      </c>
      <c r="B28" s="4" t="n">
        <v>0</v>
      </c>
      <c r="C28" s="4" t="n">
        <v>6045</v>
      </c>
    </row>
    <row r="29" spans="1:3">
      <c r="A29" s="3" t="s">
        <v>135</v>
      </c>
      <c r="B29" s="4" t="n">
        <v>1320583</v>
      </c>
      <c r="C29" s="4" t="n">
        <v>177213</v>
      </c>
    </row>
    <row r="30" spans="1:3">
      <c r="A30" s="3" t="s">
        <v>136</v>
      </c>
      <c r="B30" s="4" t="n">
        <v>-31762</v>
      </c>
      <c r="C30" s="4" t="n">
        <v>-4587</v>
      </c>
    </row>
    <row r="31" spans="1:3">
      <c r="A31" s="3" t="s">
        <v>137</v>
      </c>
      <c r="B31" s="4" t="n">
        <v>30224</v>
      </c>
      <c r="C31" s="4" t="n">
        <v>0</v>
      </c>
    </row>
    <row r="32" spans="1:3">
      <c r="A32" s="3" t="s">
        <v>138</v>
      </c>
      <c r="B32" s="4" t="n">
        <v>1774</v>
      </c>
      <c r="C32" s="4" t="n">
        <v>0</v>
      </c>
    </row>
    <row r="33" spans="1:3">
      <c r="A33" s="3" t="s">
        <v>139</v>
      </c>
      <c r="B33" s="7" t="n">
        <v>31998</v>
      </c>
      <c r="C3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40</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27:53Z</dcterms:created>
  <dcterms:modified xmlns:dcterms="http://purl.org/dc/terms/" xmlns:xsi="http://www.w3.org/2001/XMLSchema-instance" xsi:type="dcterms:W3CDTF">2017-08-14T17:27:53Z</dcterms:modified>
</cp:coreProperties>
</file>